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Derivative Instrument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cquisitions (Tables)" sheetId="25" state="visible" r:id="rId25"/>
    <sheet xmlns:r="http://schemas.openxmlformats.org/officeDocument/2006/relationships" name="Net Income Per Share (Tables)" sheetId="26" state="visible" r:id="rId26"/>
    <sheet xmlns:r="http://schemas.openxmlformats.org/officeDocument/2006/relationships" name="Trade Accounts Receivable, Net " sheetId="27" state="visible" r:id="rId27"/>
    <sheet xmlns:r="http://schemas.openxmlformats.org/officeDocument/2006/relationships" name="Inventories (Tables)" sheetId="28" state="visible" r:id="rId28"/>
    <sheet xmlns:r="http://schemas.openxmlformats.org/officeDocument/2006/relationships" name="Derivative Instrument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Basis of Presentation - Account" sheetId="35" state="visible" r:id="rId35"/>
    <sheet xmlns:r="http://schemas.openxmlformats.org/officeDocument/2006/relationships" name="Basis of Presentation - Cash an" sheetId="36" state="visible" r:id="rId36"/>
    <sheet xmlns:r="http://schemas.openxmlformats.org/officeDocument/2006/relationships" name="Basis of Presentation - Accou_2" sheetId="37" state="visible" r:id="rId37"/>
    <sheet xmlns:r="http://schemas.openxmlformats.org/officeDocument/2006/relationships" name="Revenue from Contracts with C_2" sheetId="38" state="visible" r:id="rId38"/>
    <sheet xmlns:r="http://schemas.openxmlformats.org/officeDocument/2006/relationships" name="Acquisitions - Narrative (Detai" sheetId="39" state="visible" r:id="rId39"/>
    <sheet xmlns:r="http://schemas.openxmlformats.org/officeDocument/2006/relationships" name="Acquisitions - Preliminary Allo" sheetId="40" state="visible" r:id="rId40"/>
    <sheet xmlns:r="http://schemas.openxmlformats.org/officeDocument/2006/relationships" name="Acquisitions - Intangible Asset" sheetId="41" state="visible" r:id="rId41"/>
    <sheet xmlns:r="http://schemas.openxmlformats.org/officeDocument/2006/relationships" name="Acquisitions - Pro Forma for Ne" sheetId="42" state="visible" r:id="rId42"/>
    <sheet xmlns:r="http://schemas.openxmlformats.org/officeDocument/2006/relationships" name="Net Income Per Share - Reconcil" sheetId="43" state="visible" r:id="rId43"/>
    <sheet xmlns:r="http://schemas.openxmlformats.org/officeDocument/2006/relationships" name="Stock-Based Compensation - Narr" sheetId="44" state="visible" r:id="rId44"/>
    <sheet xmlns:r="http://schemas.openxmlformats.org/officeDocument/2006/relationships" name="Trade Accounts Receivable, Ne_2" sheetId="45" state="visible" r:id="rId45"/>
    <sheet xmlns:r="http://schemas.openxmlformats.org/officeDocument/2006/relationships" name="Inventories (Details)" sheetId="46" state="visible" r:id="rId46"/>
    <sheet xmlns:r="http://schemas.openxmlformats.org/officeDocument/2006/relationships" name="Derivative Instruments - Narrat" sheetId="47" state="visible" r:id="rId47"/>
    <sheet xmlns:r="http://schemas.openxmlformats.org/officeDocument/2006/relationships" name="Derivative Instruments - Schedu" sheetId="48" state="visible" r:id="rId48"/>
    <sheet xmlns:r="http://schemas.openxmlformats.org/officeDocument/2006/relationships" name="Property, Plant and Equipment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Leases - Narrative (Details)" sheetId="55" state="visible" r:id="rId55"/>
    <sheet xmlns:r="http://schemas.openxmlformats.org/officeDocument/2006/relationships" name="Leases - Balance Sheet Informat" sheetId="56" state="visible" r:id="rId56"/>
    <sheet xmlns:r="http://schemas.openxmlformats.org/officeDocument/2006/relationships" name="Leases - Components of Lease Ex" sheetId="57" state="visible" r:id="rId57"/>
    <sheet xmlns:r="http://schemas.openxmlformats.org/officeDocument/2006/relationships" name="Leases - Cash Flow Information " sheetId="58" state="visible" r:id="rId58"/>
    <sheet xmlns:r="http://schemas.openxmlformats.org/officeDocument/2006/relationships" name="Leases - Maturity (Details)" sheetId="59" state="visible" r:id="rId59"/>
    <sheet xmlns:r="http://schemas.openxmlformats.org/officeDocument/2006/relationships" name="Leases - Lease Terms and Discou" sheetId="60" state="visible" r:id="rId60"/>
    <sheet xmlns:r="http://schemas.openxmlformats.org/officeDocument/2006/relationships" name="Debt (Details)" sheetId="61" state="visible" r:id="rId61"/>
    <sheet xmlns:r="http://schemas.openxmlformats.org/officeDocument/2006/relationships" name="Debt - Schedule of Maturity (De" sheetId="62" state="visible" r:id="rId62"/>
    <sheet xmlns:r="http://schemas.openxmlformats.org/officeDocument/2006/relationships" name="Segment Information (Details)" sheetId="63" state="visible" r:id="rId63"/>
    <sheet xmlns:r="http://schemas.openxmlformats.org/officeDocument/2006/relationships" name="Segment Information (Details 2)" sheetId="64" state="visible" r:id="rId64"/>
    <sheet xmlns:r="http://schemas.openxmlformats.org/officeDocument/2006/relationships" name="Segment Information (Narrative)"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29</t>
        </is>
      </c>
      <c r="C8" s="4" t="inlineStr">
        <is>
          <t xml:space="preserve"> </t>
        </is>
      </c>
    </row>
    <row r="9">
      <c r="A9" s="4" t="inlineStr">
        <is>
          <t>Entity Registrant Name</t>
        </is>
      </c>
      <c r="B9" s="4" t="inlineStr">
        <is>
          <t>Simpson Manufacturing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96943</t>
        </is>
      </c>
      <c r="C11" s="4" t="inlineStr">
        <is>
          <t xml:space="preserve"> </t>
        </is>
      </c>
    </row>
    <row r="12">
      <c r="A12" s="4" t="inlineStr">
        <is>
          <t>Entity Address, Address</t>
        </is>
      </c>
      <c r="B12" s="4" t="inlineStr">
        <is>
          <t>5956 W. Las Positas Blv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560-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S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670186</v>
      </c>
    </row>
    <row r="28">
      <c r="A28" s="4" t="inlineStr">
        <is>
          <t>Entity Central Index Key</t>
        </is>
      </c>
      <c r="B28" s="4" t="inlineStr">
        <is>
          <t>00009203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 On April 1, 2022, the Company completed its acquisition (the "Acquisition") of 100% of the outstanding equity interest of FIXCO Invest S.A.S. (together with its subsidiaries, "ETANCO") for total purchase consideration of $805.4 million, net of cash acquired. The Acquisition was completed pursuant to the securities purchase agreement dated January 26, 2022, as amended, by and among the Company, Fastco Investment, Fastco Financing, LRLUX and certain other security holders. The purchase price for the Acquisition was paid using cash on hand and borrowings in the amount of $250.0 million under the revolving credit facility and $450.0 million under the term loan facility. ETANCO is a manufacturer and distributor of fastener and fixing products headquartered in France and its primary product applications directly align with the addressable markets in which the Company operates. The Acquisition allows the Company to enter into new commercial building markets such as façades, waterproofing, safety and solar, as well as grow its share of direct business sales in Europe. ETANCO’s results of operations were included in the Company's Condensed Consolidated Financial Statements from April 1, 2022 the acquisition date, and as such, only includes ETANCO's results of operations for the three months ending March 31, 2023. ETANCO had net sales of $80.0 million and a net income of $5.3 million, for the three months ended March 31, 2023, which includes costs related to the amortization of acquired intangible assets, and expenses incurred for integration. Purchase price allocation The Acquisition was accounted for using the acquisition method of accounting in accordance with Accounting Standards Codification 805, Business Combinations ("ASC 805") which requires, among other things, that assets acquired and liabilities assumed in a business combination be recorded at fair value as of the acquisition date with limited exceptions. The allocation of the $824.4 million purchase price, including cash, to the estimated fair values of the tangible and intangible assets acquired and liabilities assumed is as follows: (in thousands) Amount Cash and cash equivalents $ 19,010 Trade accounts receivable, net 63,607 Inventory 107,185 Other current assets 4,491 Property and equipment, net 89,695 Operating lease right-of-use assets 5,361 Goodwill 365,591 Intangible assets, net 357,327 Other noncurrent assets 2,881 Total assets 1,015,148 Trade accounts payable 46,457 Accrued liabilities and other current liabilities 22,079 Operating lease liabilities 5,176 Deferred income tax and other long-term liabilities 117,031 Total purchase price $ 824,405 Trade accounts receivable, net The gross amount of trade receivables acquired was approximately $67.4 million, of which $63.6 million was estimated to be recoverable based on ETANCO's historical trend for collections. Inventory Acquired inventory primarily consists of raw materials and finished goods consisting of building and construction materials products. The Company adjusted acquired finished goods higher by $14.3 million to estimated fair value based on expected selling prices less a reasonable amount for selling efforts. The fair value adjustment was fully recognized as a component of cost of sales over the inventory’s estimated turnover period during the nine months ended December 31, 2022. Property and equipment, net Acquired property and equipment includes land of $16.1 million, buildings and site improvements of $32.5 million, and machinery, equipment, and software of $41.1 million. The estimated fair value of property and equipment was determined primarily using market and/or or cost approach methodologies. The acquired fair value for buildings and site improvements depreciate on a straight-line basis over the estimated useful lives of the assets for a period of up to sixteen years, machinery, equipment and software will depreciate on an accelerated basis over an estimated useful life of three Goodwill The excess of purchase price over the net assets acquired was recognized as goodwill and relates to the value that is expected from the acquired assembled workforce as well as the increased scale and synergies resulting from the integration of both businesses. The goodwill recognized from the Acquisition is not deductible for local income tax purposes. Goodwill has been allocated to components within the ETANCO reporting unit. Intangible assets, net The estimated fair value of intangible assets acquired was determined primarily using income approach methodologies. The values allocated to intangible assets and the useful lives were as follows: (in thousands, except useful lives) Weighted-average useful life (in years) Amount Customer relationships 15 $ 248,398 Trade names Indefinite 93,811 Developed technology 10 11,256 Patents 8 3,862 $ 357,327 The acquired definite-lived intangible assets are being amortized on a straight-line basis over estimated useful lives, which approximates the pattern in which these assets are utilized. The Company recognized $4.4 million of amortization expense on these assets during the three months ended March 31, 2023. Deferred taxes As a result of the increase in fair value of inventory, property and equipment, and intangible assets, deferred tax liabilities of $105.9 million were recognized, primarily due to intangible assets. Acquisition and integration related costs During the three months ended March 31, 2023, the Company incurred integration related expenses of $1.4 million. During the three months ended March 31, 2022, the Company incurred acquisition related costs of $7.0 million for investment banking, legal, accounting, advisory, and consulting fees. Acquisition and integration related costs have been included in the Company’s income from operations. Unaudited pro forma results The following unaudited pro forma combined financial information presents estimated results as if the Company acquired ETANCO on January 1, 2021. The unaudited pro forma financial information as presented below is for informational purposes only and does not purport to actually represent what the Company’s combined results of operations would have been had the Acquisition occurred on January 1, 2021, or what those results will be for any future periods. The following unaudited pro forma consolidated financial information has been prepared using the acquisition method of accounting in accordance with U.S. GAAP: Three Months Ended (in thousands, except per share amounts) 2023 2022 Net sales $ 534,430 $ 572,754 Net income $ 89,032 $ 105,447 Pro forma earnings per common share: Basic $ 2.09 $ 2.44 Diluted $ 2.08 $ 2.43 Weighted average shares outstanding: Basic 42,610 43,179 Diluted 42,827 43,376 The unaudited pro forma results above includes the following adjustments to net income: 1) Integration related costs of $1.4 million and acquisition related costs $7.0 million, which were incurred during the three months ended March 31, 2023 and March 31, 2022, respectively, were adjusted as if such costs were incurred during the twelve months ended December 31, 2021. 2) Net income for ETANCO includes adjustments of $0.4 million to conform ETANCO’s historical financial results prepared under French GAAP to U.S. GAAP for the three months ended March 31, 2022. The U.S. GAAP adjustments are primarily related to share-based payments expense on awards that were settled prior to the Acquisition, and costs incurred and capitalized by ETANCO on its historical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following shows a reconciliation of basic net earnings per share ("EPS") to diluted EPS: Three Months Ended (in thousands, except per share amounts) 2023 2022 Net income available to common stockholders $ 87,954 $ 94,576 Basic weighted-average shares outstanding 42,610 43,179 Dilutive effect of potential common stock equivalents — restricted stock units 217 197 Diluted weighted-average shares outstanding 42,827 43,376 Net earnings per common share: Basic $ 2.06 $ 2.19 Diluted $ 2.05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Company recognized stock-based compensation expense related to its equity plans for employees of $4.6 million and $4.9 million for the three months ended March 31, 2023 and 2022, respectively. During the three months ended March 31, 2023, the Company granted 261,760 restricted stock units (RSUs) and performance stock units (PSUs) to the Company's employees, including officers at an estimated weighted average fair value of $98.49 per share based on the closing price (adjusted for the present value of dividends) of the Company's common stock on the grant date. The RSUs and PSUs granted to the Company's employees may be tim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 period, after which time these awards cliff vest. In addition, these same officers and key employees also receive time-based RSUs, which vest pursuant to a three-year graded vesting schedule. Time-based RSUs that are granted to the Company's employees excluding officers and certain key employees, vest ratably over the four year vesting-term of the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3</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consisted of the following: As of March 31, As of December 31, (in thousands) 2023 2022 2022 Trade accounts receivable $ 348,201 $ 327,054 $ 276,229 Allowance for doubtful accounts (3,961) (1,618) (3,240) Allowance for sales discounts and returns (4,566) (5,008) (3,865) $ 339,674 $ 320,428 $ 269,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The components of inventories are as follows: As of March 31, As of December 31, (in thousands) 2023 2022 2022 Raw materials $ 200,190 $ 180,431 $ 187,149 In-process products 56,937 36,029 55,171 Finished products 319,306 226,988 314,481 $ 576,433 $ 443,448 $ 556,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 agreements, including forward foreign currency exchange contracts, interest rate swaps, and cross currency swaps to manage risk in connection with changes in foreign currency and interest rates. The Company hedges committed exposures and does not engage in speculative transactions. The Company only enters into derivative instrument agreements with counterparties who have highly rated credit. As of March 31, 2023, the aggregate notional amount of the Company's outstanding interest rate contracts, cross currency swap contracts, EUR forward contract and CNY forward contracts were $577.5 million, $448.2 million, $321.7 million and $9.9 million, respectively. As of March 31, 2022, the aggregate notional amount of the Company's outstanding forward contracts used to hedge variability in cash flows on its Chinese Yuan denominated purchases were CNY68.3 million, all of which expired by December 31, 2022. Changes in fair value of any forward contracts that are determined to be ineffective are immediately reclassified from OCI into earnings. There were no amounts recognized due to ineffectiveness during the three-months ended March 31, 2023. The effects of fair value and cash flow hedge accounting on the Condensed Consolidated Statement of Earnings and Comprehensive Income for the periods ended March 31, were as follows: 2023 2022 (in thousands) Interest expense, net Other &amp; foreign exchange loss, net Cost of sales Interest expense, net Other &amp; foreign exchange loss, net Total amounts of income and expense line items presented in the Condensed Consolidated Statement of Earnings in which the effects of fair value or cash flow hedges are recorded $ (570) $ (398) 256,789 (212) (216) The effects of fair value and cash flow hedging Gain or (loss) on cash flow hedging relationships Interest contracts: Amount of gain or (loss) reclassified from OCI to earnings 3,196 — — (29) — Cross currency swap contract Amount of gain or (loss) reclassified from OCI to earnings 1,339 (1,816) — 21 (2,967) Forward contract Amount of gain or (loss) reclassified from OCI to earnings — — 163 — — The effects of derivative instruments on the Condensed Consolidated Statement of Earnings and Comprehensive Income for the three months ended March 31, 2023 and 2022 were as follows: Cash Flow Hedging Relationships Gain (Loss) Recognized in OCI Location of Gain (Loss) Reclassified from OCI into Earnings Gain (Loss) Reclassified from OCI into Earnings (in thousands) 2023 2022 2023 2022 Interest rate contracts $ (4,043) $ (1,805) Interest expense $ 3,196 $ (29) Cross currency contracts (2,279) (7,548) Interest expense 1,339 21 Forward contracts $ (35) $ — FX gain (loss) (1,816) (2,967) FX gain (loss) $ — $ — Cost of goods sold — 163 Total $ (6,357) $ (9,353) $ 2,719 $ (2,812) For the three months ending March 31, 2023 losses on the net investment hedge and March 31, 2022 gains on net investment hedge of $0.2 million and $6.8 million were included in OCI, respectively. For the three months ending March 31, 2023, excluded gains of $1.2 million were reclassified from OCI to interest expense, while none were reported for the three months ended March 31, 2022. As of March 31, 2023, the aggregate fair values of the Company’s derivative instruments on the Condensed Consolidated Balance Sheet were comprised of an asset of $35.6 million, of which $18.0 million is included in other current assets, and the balance, or $17.7 million as other non-current assets, and a non-current liability of $1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As of March 31, As of December 31, (in thousands) 2023 2022 2022 Land $ 51,543 $ 34,591 $ 50,025 Buildings and site improvements 233,141 197,180 233,123 Leasehold improvements 6,621 6,153 6,367 Machinery, equipment, and software 481,993 407,808 472,907 773,298 645,732 762,422 Less accumulated depreciation and amortization (443,762) (406,835) (432,392) 329,536 238,897 330,030 Capital projects in progress 39,553 26,778 31,525 Total $ 369,089 $ 265,675 $ 361,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Goodwill consisted of the following: As of March 31, As of December 31, (in thousands) 2023 2022 2022 North America $ 103,570 $ 96,359 $ 103,572 Europe 395,903 35,864 390,799 Asia/Pacific 1,276 1,428 1,301 Total $ 500,749 $ 133,651 $ 495,672 Goodwill totaled $500.7 million as of March 31, 2023, including $360.0 million attributable to the Acquisition. Intangible assets, net, consisted of the following: As of March 31, 2023 Gross Net Carrying Accumulated Carrying (in thousands) Amount Amortization Amount North America $ 53,353 $ (30,744) $ 22,609 Europe 378,158 (38,824) 339,334 Asia/Pacific 4,179 — 4,179 Total $ 435,690 $ (69,568) $ 366,122 As of March 31, 2022 Gross Net (in thousands) Carrying Accumulated Carrying North America $ 46,642 $ (27,205) $ 19,437 Europe 26,274 (20,690) 5,584 Total $ 72,916 $ (47,895) $ 25,021 As of December 31, 2022 Gross Net (in thousands) Carrying Accumulated Carrying North America $ 53,498 $ (29,782) $ 23,716 Europe 373,538 (34,337) 339,201 Total $ 427,036 $ (64,119) $ 362,917 Intangible assets consist of definite-lived and indefinite-lived assets. Definite-lived intangible assets include customer relationships, patents, unpatented technology, and non-compete agreements. Amortization of definite-lived intangible assets was $5.7 million and $1.1 million for the three months ended March 31, 2023 and 2022, respectively. The weighted-average amortization period for all amortizable intangibles on a combined basis is 8.9 years. Indefinite-lived intangible assets totaled $93.0 million as of March 31, 2023, including $92.3 million attributable to trade names acquired in the Acquisition. At March 31, 2023, the estimated future amortization of definite-lived intangible assets was as follows: (in thousands) Remaining nine months of 2023 $ 15,748 2024 20,314 2025 20,087 2026 19,618 2027 19,334 2028 19,123 Thereafter 158,943 $ 273,167 The changes in the carrying amount of goodwill and intangible assets for the three months ended March 31, 2023, were as follows: Intangible (in thousands) Goodwill Assets Balance at December 31, 2022 $ 495,672 $ 362,917 Acquisition — 4,179 Reclassifications — (21) Amortization — (5,668) Foreign exchange 5,077 4,715 Balance at March 31, 2023 $ 500,749 $ 366,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for certain facilities, equipment and automobiles. The existing operating leases expire at various dates through 2027,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3 and 2022 and December 31, 2022, Condensed Consolidated Statements Of Earnings and Comprehensive Income, and Condensed Consolidated Statements Of Cash Flows for the three months ended March 31, 2023 and 2022: Condensed Consolidated Balance Sheets Line Item March 31, December 31, (in thousands) 2023 2022 2022 Operating leases Assets Operating leases Operating lease right-of-use assets $ 55,902 $ 44,651 $ 57,652 Liabilities Operating - current Accrued expenses and other current liabilities $ 11,612 $ 8,750 $ 11,544 Operating - noncurrent Operating lease liabilities 45,368 36,336 46,882 Total operating lease liabilities $ 56,980 $ 45,086 $ 58,426 Finance leases Assets Property and equipment, gross Property, plant and equipment, net $ — $ — $ 3,569 Accumulated amortization Property, plant and equipment, net — — (3,569) Property and equipment, net Property, plant and equipment, net $ — $ — $ — The components of lease expense were as follows: Condensed Consolidated Statements of Earnings and Comprehensive Income Line Item Three Months Ended March 31, (in thousands) 2023 2022 Operating lease cost General administrative expenses and $ 3,959 $ 3,128 Other Information Supplemental cash flow information related to leases is as follows: Three Months Ended March 31, (in thousands) 2023 2022 Cash paid for amounts included in the measurement of lease liabilities: Operating cash flows for operating leases $ 3,653 $ 3,097 Operating right-of-use assets obtained in exchange for lease 1,272 2,196 The following is a schedule, by years, of maturities of lease liabilities as of March 31, 2023: (in thousands) Operating Leases Remaining nine months of 2023 $ 10,840 2024 12,689 2025 10,687 2026 8,424 2027 6,519 Thereafter 16,680 Total lease payments 65,839 Less: Present value discount (8,859) Total lease liabilities $ 56,980 The following table summarizes the Company's lease terms and discount rates as of March 31, 2023 and 2022: Weighted-average remaining lease terms (in years): 2023 2022 Operating leases 5.93 6.64 Weighted-average discount rate: Operating leases 4.67 % 5.17 %</t>
        </is>
      </c>
    </row>
    <row r="5">
      <c r="A5" s="4" t="inlineStr">
        <is>
          <t>Leases</t>
        </is>
      </c>
      <c r="B5" s="4" t="inlineStr">
        <is>
          <t>Leases The Company has operating leases for certain facilities, equipment and automobiles. The existing operating leases expire at various dates through 2027, some of which include options to extend the leases for up to five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3 and 2022 and December 31, 2022, Condensed Consolidated Statements Of Earnings and Comprehensive Income, and Condensed Consolidated Statements Of Cash Flows for the three months ended March 31, 2023 and 2022: Condensed Consolidated Balance Sheets Line Item March 31, December 31, (in thousands) 2023 2022 2022 Operating leases Assets Operating leases Operating lease right-of-use assets $ 55,902 $ 44,651 $ 57,652 Liabilities Operating - current Accrued expenses and other current liabilities $ 11,612 $ 8,750 $ 11,544 Operating - noncurrent Operating lease liabilities 45,368 36,336 46,882 Total operating lease liabilities $ 56,980 $ 45,086 $ 58,426 Finance leases Assets Property and equipment, gross Property, plant and equipment, net $ — $ — $ 3,569 Accumulated amortization Property, plant and equipment, net — — (3,569) Property and equipment, net Property, plant and equipment, net $ — $ — $ — The components of lease expense were as follows: Condensed Consolidated Statements of Earnings and Comprehensive Income Line Item Three Months Ended March 31, (in thousands) 2023 2022 Operating lease cost General administrative expenses and $ 3,959 $ 3,128 Other Information Supplemental cash flow information related to leases is as follows: Three Months Ended March 31, (in thousands) 2023 2022 Cash paid for amounts included in the measurement of lease liabilities: Operating cash flows for operating leases $ 3,653 $ 3,097 Operating right-of-use assets obtained in exchange for lease 1,272 2,196 The following is a schedule, by years, of maturities of lease liabilities as of March 31, 2023: (in thousands) Operating Leases Remaining nine months of 2023 $ 10,840 2024 12,689 2025 10,687 2026 8,424 2027 6,519 Thereafter 16,680 Total lease payments 65,839 Less: Present value discount (8,859) Total lease liabilities $ 56,980 The following table summarizes the Company's lease terms and discount rates as of March 31, 2023 and 2022: Weighted-average remaining lease terms (in years): 2023 2022 Operating leases 5.93 6.64 Weighted-average discount rate: Operating leases 4.67 % 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the Company has $577.5 million, excluding deferred financing costs, outstanding under its Amended and Restated Credit Facility, which is the estimated fair value as of March 31, 2023. The Company had outstanding balances of $700.0 million and $583.2 million under the Amended and Restated Credit Facility as of March 31, 2022, and December 31, 2022, respectively. The following is a schedule, by years, of maturities for the remaining term loan facility as of March 31, 2023: (in thousands) 5-Year Term Loan Remaining nine months of 2023 $ 16,875 2024 22,500 2025 22,500 2026 22,500 2027 343,125 Total loan outstanding $ 427,500 The $150.0 million outstanding under the revolving credit facility is due on March 31, 2027. The Company was in compliance with its financial covenants under the Amended and Restated Credit Facility as of March 31, 2023. As of March 31, 2023, in addition to the Amended and Restated Credit Facility, certain of the Company’s domestic subsidiaries are guarantors for a credit agreement between certain of its foreign subsidiaries and institutional lenders. Together, all of its credit facilities provide the Company with a total of $305.7 million in available borrowing capacity and an irrevocable standby letter of credit in support of various insurance deducti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2541</v>
      </c>
      <c r="C3" s="6" t="n">
        <v>300742</v>
      </c>
      <c r="D3" s="6" t="n">
        <v>984372</v>
      </c>
    </row>
    <row r="4">
      <c r="A4" s="4" t="inlineStr">
        <is>
          <t>Trade accounts receivable, net</t>
        </is>
      </c>
      <c r="B4" s="5" t="n">
        <v>339674</v>
      </c>
      <c r="C4" s="5" t="n">
        <v>269124</v>
      </c>
      <c r="D4" s="5" t="n">
        <v>320428</v>
      </c>
    </row>
    <row r="5">
      <c r="A5" s="4" t="inlineStr">
        <is>
          <t>Inventories</t>
        </is>
      </c>
      <c r="B5" s="5" t="n">
        <v>576433</v>
      </c>
      <c r="C5" s="5" t="n">
        <v>556801</v>
      </c>
      <c r="D5" s="5" t="n">
        <v>443448</v>
      </c>
    </row>
    <row r="6">
      <c r="A6" s="4" t="inlineStr">
        <is>
          <t>Other current assets</t>
        </is>
      </c>
      <c r="B6" s="5" t="n">
        <v>53893</v>
      </c>
      <c r="C6" s="5" t="n">
        <v>52583</v>
      </c>
      <c r="D6" s="5" t="n">
        <v>39632</v>
      </c>
    </row>
    <row r="7">
      <c r="A7" s="4" t="inlineStr">
        <is>
          <t>Total current assets</t>
        </is>
      </c>
      <c r="B7" s="5" t="n">
        <v>1222541</v>
      </c>
      <c r="C7" s="5" t="n">
        <v>1179250</v>
      </c>
      <c r="D7" s="5" t="n">
        <v>1787880</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5" t="n">
        <v>369089</v>
      </c>
      <c r="C9" s="5" t="n">
        <v>361555</v>
      </c>
      <c r="D9" s="5" t="n">
        <v>265675</v>
      </c>
    </row>
    <row r="10">
      <c r="A10" s="4" t="inlineStr">
        <is>
          <t>Operating lease right-of-use assets</t>
        </is>
      </c>
      <c r="B10" s="5" t="n">
        <v>55902</v>
      </c>
      <c r="C10" s="5" t="n">
        <v>57652</v>
      </c>
      <c r="D10" s="5" t="n">
        <v>44651</v>
      </c>
    </row>
    <row r="11">
      <c r="A11" s="4" t="inlineStr">
        <is>
          <t>Goodwill</t>
        </is>
      </c>
      <c r="B11" s="5" t="n">
        <v>500749</v>
      </c>
      <c r="C11" s="5" t="n">
        <v>495672</v>
      </c>
      <c r="D11" s="5" t="n">
        <v>133651</v>
      </c>
    </row>
    <row r="12">
      <c r="A12" s="4" t="inlineStr">
        <is>
          <t>Intangible assets, net</t>
        </is>
      </c>
      <c r="B12" s="5" t="n">
        <v>366122</v>
      </c>
      <c r="C12" s="5" t="n">
        <v>362917</v>
      </c>
      <c r="D12" s="5" t="n">
        <v>25021</v>
      </c>
    </row>
    <row r="13">
      <c r="A13" s="4" t="inlineStr">
        <is>
          <t>Other noncurrent assets</t>
        </is>
      </c>
      <c r="B13" s="5" t="n">
        <v>41231</v>
      </c>
      <c r="C13" s="5" t="n">
        <v>46925</v>
      </c>
      <c r="D13" s="5" t="n">
        <v>23472</v>
      </c>
    </row>
    <row r="14">
      <c r="A14" s="4" t="inlineStr">
        <is>
          <t>Total assets</t>
        </is>
      </c>
      <c r="B14" s="5" t="n">
        <v>2555634</v>
      </c>
      <c r="C14" s="5" t="n">
        <v>2503971</v>
      </c>
      <c r="D14" s="5" t="n">
        <v>2280350</v>
      </c>
    </row>
    <row r="15">
      <c r="A15" s="3" t="inlineStr">
        <is>
          <t>Current liabilities</t>
        </is>
      </c>
      <c r="B15" s="4" t="inlineStr">
        <is>
          <t xml:space="preserve"> </t>
        </is>
      </c>
      <c r="C15" s="4" t="inlineStr">
        <is>
          <t xml:space="preserve"> </t>
        </is>
      </c>
      <c r="D15" s="4" t="inlineStr">
        <is>
          <t xml:space="preserve"> </t>
        </is>
      </c>
    </row>
    <row r="16">
      <c r="A16" s="4" t="inlineStr">
        <is>
          <t>Trade accounts payable</t>
        </is>
      </c>
      <c r="B16" s="5" t="n">
        <v>95302</v>
      </c>
      <c r="C16" s="5" t="n">
        <v>97841</v>
      </c>
      <c r="D16" s="5" t="n">
        <v>76390</v>
      </c>
    </row>
    <row r="17">
      <c r="A17" s="4" t="inlineStr">
        <is>
          <t>Accrued liabilities and other current liabilities</t>
        </is>
      </c>
      <c r="B17" s="5" t="n">
        <v>212864</v>
      </c>
      <c r="C17" s="5" t="n">
        <v>228222</v>
      </c>
      <c r="D17" s="5" t="n">
        <v>207959</v>
      </c>
    </row>
    <row r="18">
      <c r="A18" s="4" t="inlineStr">
        <is>
          <t>Long-term debt, current portion</t>
        </is>
      </c>
      <c r="B18" s="5" t="n">
        <v>22500</v>
      </c>
      <c r="C18" s="5" t="n">
        <v>22500</v>
      </c>
      <c r="D18" s="5" t="n">
        <v>22500</v>
      </c>
    </row>
    <row r="19">
      <c r="A19" s="4" t="inlineStr">
        <is>
          <t>Total current liabilities</t>
        </is>
      </c>
      <c r="B19" s="5" t="n">
        <v>330666</v>
      </c>
      <c r="C19" s="5" t="n">
        <v>348563</v>
      </c>
      <c r="D19" s="5" t="n">
        <v>306849</v>
      </c>
    </row>
    <row r="20">
      <c r="A20" s="3" t="inlineStr">
        <is>
          <t>Liabilities, Noncurrent</t>
        </is>
      </c>
      <c r="B20" s="4" t="inlineStr">
        <is>
          <t xml:space="preserve"> </t>
        </is>
      </c>
      <c r="C20" s="4" t="inlineStr">
        <is>
          <t xml:space="preserve"> </t>
        </is>
      </c>
      <c r="D20" s="4" t="inlineStr">
        <is>
          <t xml:space="preserve"> </t>
        </is>
      </c>
    </row>
    <row r="21">
      <c r="A21" s="4" t="inlineStr">
        <is>
          <t>Operating lease liabilities</t>
        </is>
      </c>
      <c r="B21" s="5" t="n">
        <v>45368</v>
      </c>
      <c r="C21" s="5" t="n">
        <v>46882</v>
      </c>
      <c r="D21" s="5" t="n">
        <v>36336</v>
      </c>
    </row>
    <row r="22">
      <c r="A22" s="4" t="inlineStr">
        <is>
          <t>Long-term debt, net of issuance costs</t>
        </is>
      </c>
      <c r="B22" s="5" t="n">
        <v>549594</v>
      </c>
      <c r="C22" s="5" t="n">
        <v>554539</v>
      </c>
      <c r="D22" s="5" t="n">
        <v>670733</v>
      </c>
    </row>
    <row r="23">
      <c r="A23" s="4" t="inlineStr">
        <is>
          <t>Deferred income tax and other long-term liabilities</t>
        </is>
      </c>
      <c r="B23" s="5" t="n">
        <v>142597</v>
      </c>
      <c r="C23" s="5" t="n">
        <v>140608</v>
      </c>
      <c r="D23" s="5" t="n">
        <v>34621</v>
      </c>
    </row>
    <row r="24">
      <c r="A24" s="4" t="inlineStr">
        <is>
          <t>Total liabilities</t>
        </is>
      </c>
      <c r="B24" s="5" t="n">
        <v>1068225</v>
      </c>
      <c r="C24" s="5" t="n">
        <v>1090592</v>
      </c>
      <c r="D24" s="5" t="n">
        <v>1048539</v>
      </c>
    </row>
    <row r="25">
      <c r="A25" s="4" t="inlineStr">
        <is>
          <t>Commitments and contingencies (see Note 13)</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at par value</t>
        </is>
      </c>
      <c r="B27" s="5" t="n">
        <v>426</v>
      </c>
      <c r="C27" s="5" t="n">
        <v>425</v>
      </c>
      <c r="D27" s="5" t="n">
        <v>433</v>
      </c>
    </row>
    <row r="28">
      <c r="A28" s="4" t="inlineStr">
        <is>
          <t>Additional paid-in capital</t>
        </is>
      </c>
      <c r="B28" s="5" t="n">
        <v>295976</v>
      </c>
      <c r="C28" s="5" t="n">
        <v>298983</v>
      </c>
      <c r="D28" s="5" t="n">
        <v>289773</v>
      </c>
    </row>
    <row r="29">
      <c r="A29" s="4" t="inlineStr">
        <is>
          <t>Retained earnings</t>
        </is>
      </c>
      <c r="B29" s="5" t="n">
        <v>1194993</v>
      </c>
      <c r="C29" s="5" t="n">
        <v>1118030</v>
      </c>
      <c r="D29" s="5" t="n">
        <v>990611</v>
      </c>
    </row>
    <row r="30">
      <c r="A30" s="4" t="inlineStr">
        <is>
          <t>Treasury stock</t>
        </is>
      </c>
      <c r="B30" s="5" t="n">
        <v>0</v>
      </c>
      <c r="C30" s="5" t="n">
        <v>0</v>
      </c>
      <c r="D30" s="5" t="n">
        <v>-21281</v>
      </c>
    </row>
    <row r="31">
      <c r="A31" s="4" t="inlineStr">
        <is>
          <t>Accumulated other comprehensive loss</t>
        </is>
      </c>
      <c r="B31" s="5" t="n">
        <v>-3986</v>
      </c>
      <c r="C31" s="5" t="n">
        <v>-4059</v>
      </c>
      <c r="D31" s="5" t="n">
        <v>-27725</v>
      </c>
    </row>
    <row r="32">
      <c r="A32" s="4" t="inlineStr">
        <is>
          <t>Total stockholders’ equity</t>
        </is>
      </c>
      <c r="B32" s="5" t="n">
        <v>1487409</v>
      </c>
      <c r="C32" s="5" t="n">
        <v>1413379</v>
      </c>
      <c r="D32" s="5" t="n">
        <v>1231811</v>
      </c>
    </row>
    <row r="33">
      <c r="A33" s="4" t="inlineStr">
        <is>
          <t>Total liabilities and stockholders’ equity</t>
        </is>
      </c>
      <c r="B33" s="6" t="n">
        <v>2555634</v>
      </c>
      <c r="C33" s="6" t="n">
        <v>2503971</v>
      </c>
      <c r="D33" s="6" t="n">
        <v>2280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is organized into three reporting segments defined by the regions where the Company’s products are manufactured, marketed and distributed to its customers. The three reporting segments are the North America segment (comprised primarily of the Company’s operations in the U.S. and Canada), the Europe segment, which includes ETANCO, and the Asia/Pacific segment (comprised of the Company’s operations in Asia and the South Pacific, These segments are similar in several ways, including the types of materials used, the production processes, the distribution channels and the product applications. The Administrative &amp; All Other line item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s illustrate certain measurements used by management to assess the performance of its reportable segments as of or the following periods: Three Months Ended March 31, (in thousands) 2023 2022 Net Sales North America $ 406,330 $ 438,731 Europe 124,215 51,451 Asia/Pacific 3,885 3,388 Total $ 534,430 $ 493,570 Sales to Other Segments* North America $ 1,168 $ 1,134 Europe 1,613 1,684 Asia/Pacific 5,902 8,567 Total $ 8,683 $ 11,385 Income (Loss) from Operations North America $ 114,393 $ 135,727 Europe 13,470 (1,370) Asia/Pacific (138) 564 Administrative and all other (9,362) (10,484) Total $ 118,363 $ 124,437 * Sales to other segments are eliminated in consolidation. At As of March 31, December 31, (in thousands) 2023 2022 2022 Total Assets North America $ 1,425,374 $ 1,120,027 $ 1,393,968 Europe 695,268 1,034,323 675,634 Asia/Pacific 32,789 32,847 34,599 Administrative and all other 402,203 93,153 399,770 Total $ 2,555,634 $ 2,280,350 $ 2,503,971 Cash collected by the Company’s U.S. subsidiaries is routinely transferred into the Company’s cash management accounts and, therefore is in the total assets of “Administrative and all other.” Cash and cash equivalent balances in the “Administrative and all other” segment were $189.8 million, $96.1 million, and $222.5 million, as of March 31, 2023 and 2022, and December 31, 2022, respectively. Also included in the total assets of "Administrative and all other" are intercompany borrowings due from the Europe segment, which were used by the Europe segment in the acquisition of ETANCO. Included in the total assets of each segment are net intercompany borrowings due to and from the other segments. The Company’s wood construction products include connectors, truss plates, fastening systems, fasteners and pre-fabricated shearwalls and are used for connecting and strengthening wood-based construction primarily in residential and commercial construction.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table below illustrates the distribution of the Company’s sales by product group as additional information for the following periods: Three Months Ended March 31, (in thousands) 2023 2022 Wood construction products $ 454,758 $ 435,438 Concrete construction products 76,672 57,976 Other 3,000 156 Total $ 534,430 $ 493,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 Declared On April 26, 2023, the Company’s Board of Directors (the "Board") declared a quarterly cash dividend of $0.27 per share, estimated to be $11.5 million in total. The dividend will be payable on July 27, 2023, to the Company's stockholders of record on July 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is>
      </c>
    </row>
    <row r="5">
      <c r="A5" s="4" t="inlineStr">
        <is>
          <t>Use of Estimates</t>
        </is>
      </c>
      <c r="B5" s="4" t="inlineStr">
        <is>
          <t xml:space="preserve">Use of Estimates </t>
        </is>
      </c>
    </row>
    <row r="6">
      <c r="A6" s="4" t="inlineStr">
        <is>
          <t>Interim Period Reporting</t>
        </is>
      </c>
      <c r="B6" s="4" t="inlineStr">
        <is>
          <t>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2 (the “2022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consolidated financial statements included in the 2022 Form 10-K, but do not include all disclosures required by GAAP. The Company’s quarterly results fluctuate. As a result, the Company believes the results of operations for this interim period presented are not necessarily indicative of the results to be expected for any future periods.</t>
        </is>
      </c>
    </row>
    <row r="7">
      <c r="A7" s="4" t="inlineStr">
        <is>
          <t>Revenue Recognition</t>
        </is>
      </c>
      <c r="B7" s="4" t="inlineStr">
        <is>
          <t xml:space="preserve">Revenue Recognition </t>
        </is>
      </c>
    </row>
    <row r="8">
      <c r="A8" s="4" t="inlineStr">
        <is>
          <t>Net Income Per Common Share</t>
        </is>
      </c>
      <c r="B8" s="4" t="inlineStr">
        <is>
          <t>Net Income Per Common Share The Company calculates net income per common share based on the weighted-average number of shares of the Company's common stock outstanding during the period. Potentially dilutive securities are included in the diluted per-share calculations using the treasury stock method for all periods when the effect of their inclusion is dilutive.</t>
        </is>
      </c>
    </row>
    <row r="9">
      <c r="A9" s="4" t="inlineStr">
        <is>
          <t>Accounting for Leases</t>
        </is>
      </c>
      <c r="B9" s="4" t="inlineStr">
        <is>
          <t>Accounting for Leases The Company has operating and finance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t>
        </is>
      </c>
    </row>
    <row r="10">
      <c r="A10" s="4" t="inlineStr">
        <is>
          <t>Equity Investments</t>
        </is>
      </c>
      <c r="B10" s="4" t="inlineStr">
        <is>
          <t xml:space="preserve"> </t>
        </is>
      </c>
    </row>
    <row r="11">
      <c r="A11" s="4" t="inlineStr">
        <is>
          <t>Fair Value of Financial Instruments</t>
        </is>
      </c>
      <c r="B11"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terest rate and foreign currency contracts are classified as Level 2 within the fair value hierarchy. The fair values of the Company’s contingent consideration related to acquisitions and equity investments are classified as Level 3 within the fair value hierarchy, as these amounts are based on unobserved inputs such as management estimates and entity-specific assumptions and are evaluated on an ongoing basis. The following tables summarize financial assets and liabilities measured at fair value as of March 31, 2023 and 2022: 2023 2022 (in millions) Level 1 Level 2 Level 3 Level 1 Level 2 Cash equivalents (1) $ 120.5 $ — $ — $ 32.6 — Term loan due 2027 (2) — 427.5 — — 450.0 Revolver due 2027 (2) — 150.0 — — 250.0 Derivative instruments - assets (3) — 35.6 — — 9.7 Derivative instruments - liabilities (3) — (11.5) — — (25.8) Contingent considerations — — 6.5 — — </t>
        </is>
      </c>
    </row>
    <row r="12">
      <c r="A12" s="4" t="inlineStr">
        <is>
          <t>Derivative Instruments - Foreign Currency Contracts</t>
        </is>
      </c>
      <c r="B12" s="4" t="inlineStr">
        <is>
          <t>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t>
        </is>
      </c>
    </row>
    <row r="13">
      <c r="A13" s="4" t="inlineStr">
        <is>
          <t>Cash and Cash Equivalents</t>
        </is>
      </c>
      <c r="B13" s="4" t="inlineStr">
        <is>
          <t>Cash and Cash EquivalentsThe Company classifies investments that are highly liquid and have maturities of three months or less at the date of purchase as cash equivalents. As of March 31, 2023 and 2022, the values of these investments were $120.5 million and $32.6 million, respectively, consisting of United States Treasury securities and money market funds. The value of the investments is based on cost, which approximates fair value based on Level 1 inputs</t>
        </is>
      </c>
    </row>
    <row r="14">
      <c r="A14" s="4" t="inlineStr">
        <is>
          <t>Current Estimated Credit Loss - Allowance for Doubtful Accounts</t>
        </is>
      </c>
      <c r="B14"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three months ended March 31, 2023 are outlined in the table below: Balance at Balance at (in thousands) December 31, 2022 Expense (Deductions), net Write-Offs 1 March 31, 2023 Allowance for Doubtful Accounts $ 3,240 635 (85) $ 3,960 1 Amount is net of recoveries and the effect of foreign currency fluctuations.</t>
        </is>
      </c>
    </row>
    <row r="15">
      <c r="A15" s="4" t="inlineStr">
        <is>
          <t>Income Taxes</t>
        </is>
      </c>
      <c r="B15" s="4" t="inlineStr">
        <is>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t>
        </is>
      </c>
    </row>
    <row r="16">
      <c r="A16" s="4" t="inlineStr">
        <is>
          <t>Recently Adopted Accounting Standards and Recently Issued Accounting Standards Not Yet Adopted</t>
        </is>
      </c>
      <c r="B16" s="4" t="inlineStr">
        <is>
          <t>Accounting Standards Not Yet Adopted We believe that all recently issued accounting pronouncements from the Financial Accounting Standards Board ("FASB") do not apply to us or will not have a material impact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by Balance Sheet Grouping</t>
        </is>
      </c>
      <c r="B4" s="4" t="inlineStr">
        <is>
          <t>The following tables summarize financial assets and liabilities measured at fair value as of March 31, 2023 and 2022: 2023 2022 (in millions) Level 1 Level 2 Level 3 Level 1 Level 2 Cash equivalents (1) $ 120.5 $ — $ — $ 32.6 — Term loan due 2027 (2) — 427.5 — — 450.0 Revolver due 2027 (2) — 150.0 — — 250.0 Derivative instruments - assets (3) — 35.6 — — 9.7 Derivative instruments - liabilities (3) — (11.5) — — (25.8) Contingent considerations — — 6.5 — — 1) The carrying amounts of cash equivalents, representing government and other money market funds traded in an active market with relatively short maturities, are reported on the consolidated balance sheet as of March 31, 2023 and 2022 as a component of "Cash and cash equivalents". (2) The carrying amounts of the term loan and revolver approximate fair value as of March 31, 2023 based upon the terms and conditions as disclosed in Note 12 in comparison to debt instruments with similar terms and conditions available on the same date. (3) Derivatives for interest rate, foreign exchange and forward swap contracts are discussed in Note 8.</t>
        </is>
      </c>
    </row>
    <row r="5">
      <c r="A5" s="4" t="inlineStr">
        <is>
          <t>Accounts Receivable, Allowance for Credit Loss</t>
        </is>
      </c>
      <c r="B5" s="4" t="inlineStr">
        <is>
          <t>The changes in the allowance for doubtful accounts receivable for the three months ended March 31, 2023 are outlined in the table below: Balance at Balance at (in thousands) December 31, 2022 Expense (Deductions), net Write-Offs 1 March 31, 2023 Allowance for Doubtful Accounts $ 3,240 635 (85) $ 3,960 1 Amount is net of recoveries and the effect of foreign currency fluct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Business Acquisitions, by Acquisition</t>
        </is>
      </c>
      <c r="B4" s="4" t="inlineStr">
        <is>
          <t xml:space="preserve">The allocation of the $824.4 million purchase price, including cash, to the estimated fair values of the tangible and intangible assets acquired and liabilities assumed is as follows: (in thousands) Amount Cash and cash equivalents $ 19,010 Trade accounts receivable, net 63,607 Inventory 107,185 Other current assets 4,491 Property and equipment, net 89,695 Operating lease right-of-use assets 5,361 Goodwill 365,591 Intangible assets, net 357,327 Other noncurrent assets 2,881 Total assets 1,015,148 Trade accounts payable 46,457 Accrued liabilities and other current liabilities 22,079 Operating lease liabilities 5,176 Deferred income tax and other long-term liabilities 117,031 Total purchase price $ 824,405 The estimated fair value of intangible assets acquired was determined primarily using income approach methodologies. The values allocated to intangible assets and the useful lives were as follows: (in thousands, except useful lives) Weighted-average useful life (in years) Amount Customer relationships 15 $ 248,398 Trade names Indefinite 93,811 Developed technology 10 11,256 Patents 8 3,862 $ 357,327 </t>
        </is>
      </c>
    </row>
    <row r="5">
      <c r="A5" s="4" t="inlineStr">
        <is>
          <t>Business Acquisition, Pro Forma Information</t>
        </is>
      </c>
      <c r="B5" s="4" t="inlineStr">
        <is>
          <t xml:space="preserve">The following unaudited pro forma consolidated financial information has been prepared using the acquisition method of accounting in accordance with U.S. GAAP: Three Months Ended (in thousands, except per share amounts) 2023 2022 Net sales $ 534,430 $ 572,754 Net income $ 89,032 $ 105,447 Pro forma earnings per common share: Basic $ 2.09 $ 2.44 Diluted $ 2.08 $ 2.43 Weighted average shares outstanding: Basic 42,610 43,179 Diluted 42,827 43,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shows a reconciliation of basic net earnings per share ("EPS") to diluted EPS: Three Months Ended (in thousands, except per share amounts) 2023 2022 Net income available to common stockholders $ 87,954 $ 94,576 Basic weighted-average shares outstanding 42,610 43,179 Dilutive effect of potential common stock equivalents — restricted stock units 217 197 Diluted weighted-average shares outstanding 42,827 43,376 Net earnings per common share: Basic $ 2.06 $ 2.19 Diluted $ 2.05 $ 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trade accounts receivable, net</t>
        </is>
      </c>
      <c r="B4" s="4" t="inlineStr">
        <is>
          <t xml:space="preserve"> As of March 31, As of December 31, (in thousands) 2023 2022 2022 Trade accounts receivable $ 348,201 $ 327,054 $ 276,229 Allowance for doubtful accounts (3,961) (1,618) (3,240) Allowance for sales discounts and returns (4,566) (5,008) (3,865) $ 339,674 $ 320,428 $ 269,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arrying values of inventories</t>
        </is>
      </c>
      <c r="B4" s="4" t="inlineStr">
        <is>
          <t xml:space="preserve"> As of March 31, As of December 31, (in thousands) 2023 2022 2022 Raw materials $ 200,190 $ 180,431 $ 187,149 In-process products 56,937 36,029 55,171 Finished products 319,306 226,988 314,481 $ 576,433 $ 443,448 $ 556,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Gain (Loss)</t>
        </is>
      </c>
      <c r="B4" s="4" t="inlineStr">
        <is>
          <t>The effects of fair value and cash flow hedge accounting on the Condensed Consolidated Statement of Earnings and Comprehensive Income for the periods ended March 31, were as follows: 2023 2022 (in thousands) Interest expense, net Other &amp; foreign exchange loss, net Cost of sales Interest expense, net Other &amp; foreign exchange loss, net Total amounts of income and expense line items presented in the Condensed Consolidated Statement of Earnings in which the effects of fair value or cash flow hedges are recorded $ (570) $ (398) 256,789 (212) (216) The effects of fair value and cash flow hedging Gain or (loss) on cash flow hedging relationships Interest contracts: Amount of gain or (loss) reclassified from OCI to earnings 3,196 — — (29) — Cross currency swap contract Amount of gain or (loss) reclassified from OCI to earnings 1,339 (1,816) — 21 (2,967) Forward contract Amount of gain or (loss) reclassified from OCI to earnings — — 163 — — The effects of derivative instruments on the Condensed Consolidated Statement of Earnings and Comprehensive Income for the three months ended March 31, 2023 and 2022 were as follows: Cash Flow Hedging Relationships Gain (Loss) Recognized in OCI Location of Gain (Loss) Reclassified from OCI into Earnings Gain (Loss) Reclassified from OCI into Earnings (in thousands) 2023 2022 2023 2022 Interest rate contracts $ (4,043) $ (1,805) Interest expense $ 3,196 $ (29) Cross currency contracts (2,279) (7,548) Interest expense 1,339 21 Forward contracts $ (35) $ — FX gain (loss) (1,816) (2,967) FX gain (loss) $ — $ — Cost of goods sold — 163 Total $ (6,357) $ (9,353) $ 2,719 $ (2,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34430</v>
      </c>
      <c r="C4" s="6" t="n">
        <v>493570</v>
      </c>
    </row>
    <row r="5">
      <c r="A5" s="4" t="inlineStr">
        <is>
          <t>Cost of sales</t>
        </is>
      </c>
      <c r="B5" s="5" t="n">
        <v>281554</v>
      </c>
      <c r="C5" s="5" t="n">
        <v>256789</v>
      </c>
    </row>
    <row r="6">
      <c r="A6" s="4" t="inlineStr">
        <is>
          <t>Gross profit</t>
        </is>
      </c>
      <c r="B6" s="5" t="n">
        <v>252876</v>
      </c>
      <c r="C6" s="5" t="n">
        <v>236781</v>
      </c>
    </row>
    <row r="7">
      <c r="A7" s="3" t="inlineStr">
        <is>
          <t>Operating expenses:</t>
        </is>
      </c>
      <c r="B7" s="4" t="inlineStr">
        <is>
          <t xml:space="preserve"> </t>
        </is>
      </c>
      <c r="C7" s="4" t="inlineStr">
        <is>
          <t xml:space="preserve"> </t>
        </is>
      </c>
    </row>
    <row r="8">
      <c r="A8" s="4" t="inlineStr">
        <is>
          <t>Research and development and other engineering</t>
        </is>
      </c>
      <c r="B8" s="5" t="n">
        <v>20747</v>
      </c>
      <c r="C8" s="5" t="n">
        <v>15866</v>
      </c>
    </row>
    <row r="9">
      <c r="A9" s="4" t="inlineStr">
        <is>
          <t>Selling</t>
        </is>
      </c>
      <c r="B9" s="5" t="n">
        <v>48667</v>
      </c>
      <c r="C9" s="5" t="n">
        <v>36836</v>
      </c>
    </row>
    <row r="10">
      <c r="A10" s="4" t="inlineStr">
        <is>
          <t>General and administrative</t>
        </is>
      </c>
      <c r="B10" s="5" t="n">
        <v>63707</v>
      </c>
      <c r="C10" s="5" t="n">
        <v>53774</v>
      </c>
    </row>
    <row r="11">
      <c r="A11" s="4" t="inlineStr">
        <is>
          <t>Total operating expenses</t>
        </is>
      </c>
      <c r="B11" s="5" t="n">
        <v>133121</v>
      </c>
      <c r="C11" s="5" t="n">
        <v>106476</v>
      </c>
    </row>
    <row r="12">
      <c r="A12" s="4" t="inlineStr">
        <is>
          <t>Acquisition and integration related costs</t>
        </is>
      </c>
      <c r="B12" s="5" t="n">
        <v>1442</v>
      </c>
      <c r="C12" s="5" t="n">
        <v>6951</v>
      </c>
    </row>
    <row r="13">
      <c r="A13" s="4" t="inlineStr">
        <is>
          <t>Net gain on disposal of assets</t>
        </is>
      </c>
      <c r="B13" s="5" t="n">
        <v>-50</v>
      </c>
      <c r="C13" s="5" t="n">
        <v>-1083</v>
      </c>
    </row>
    <row r="14">
      <c r="A14" s="4" t="inlineStr">
        <is>
          <t>Income from operations</t>
        </is>
      </c>
      <c r="B14" s="5" t="n">
        <v>118363</v>
      </c>
      <c r="C14" s="5" t="n">
        <v>124437</v>
      </c>
    </row>
    <row r="15">
      <c r="A15" s="4" t="inlineStr">
        <is>
          <t>Interest expense, net and other finance costs</t>
        </is>
      </c>
      <c r="B15" s="5" t="n">
        <v>-570</v>
      </c>
      <c r="C15" s="5" t="n">
        <v>-212</v>
      </c>
    </row>
    <row r="16">
      <c r="A16" s="4" t="inlineStr">
        <is>
          <t>Other &amp; foreign exchange loss, net</t>
        </is>
      </c>
      <c r="B16" s="5" t="n">
        <v>-398</v>
      </c>
      <c r="C16" s="5" t="n">
        <v>-216</v>
      </c>
    </row>
    <row r="17">
      <c r="A17" s="4" t="inlineStr">
        <is>
          <t>Income before taxes</t>
        </is>
      </c>
      <c r="B17" s="5" t="n">
        <v>117395</v>
      </c>
      <c r="C17" s="5" t="n">
        <v>124009</v>
      </c>
    </row>
    <row r="18">
      <c r="A18" s="4" t="inlineStr">
        <is>
          <t>Provision for income taxes</t>
        </is>
      </c>
      <c r="B18" s="5" t="n">
        <v>29441</v>
      </c>
      <c r="C18" s="5" t="n">
        <v>29433</v>
      </c>
    </row>
    <row r="19">
      <c r="A19" s="4" t="inlineStr">
        <is>
          <t>Net income</t>
        </is>
      </c>
      <c r="B19" s="5" t="n">
        <v>87954</v>
      </c>
      <c r="C19" s="5" t="n">
        <v>94576</v>
      </c>
    </row>
    <row r="20">
      <c r="A20" s="3" t="inlineStr">
        <is>
          <t>Other comprehensive income</t>
        </is>
      </c>
      <c r="B20" s="4" t="inlineStr">
        <is>
          <t xml:space="preserve"> </t>
        </is>
      </c>
      <c r="C20" s="4" t="inlineStr">
        <is>
          <t xml:space="preserve"> </t>
        </is>
      </c>
    </row>
    <row r="21">
      <c r="A21" s="4" t="inlineStr">
        <is>
          <t>Translation adjustment</t>
        </is>
      </c>
      <c r="B21" s="5" t="n">
        <v>4560</v>
      </c>
      <c r="C21" s="5" t="n">
        <v>-3</v>
      </c>
    </row>
    <row r="22">
      <c r="A22" s="4" t="inlineStr">
        <is>
          <t>Unamortized pension adjustments</t>
        </is>
      </c>
      <c r="B22" s="5" t="n">
        <v>218</v>
      </c>
      <c r="C22" s="5" t="n">
        <v>-172</v>
      </c>
    </row>
    <row r="23">
      <c r="A23" s="4" t="inlineStr">
        <is>
          <t>Cash flow hedge adjustment, net of tax</t>
        </is>
      </c>
      <c r="B23" s="5" t="n">
        <v>-4705</v>
      </c>
      <c r="C23" s="5" t="n">
        <v>-9946</v>
      </c>
    </row>
    <row r="24">
      <c r="A24" s="4" t="inlineStr">
        <is>
          <t>Comprehensive net income</t>
        </is>
      </c>
      <c r="B24" s="6" t="n">
        <v>88027</v>
      </c>
      <c r="C24" s="6" t="n">
        <v>84455</v>
      </c>
    </row>
    <row r="25">
      <c r="A25" s="3" t="inlineStr">
        <is>
          <t>Net income per common share:</t>
        </is>
      </c>
      <c r="B25" s="4" t="inlineStr">
        <is>
          <t xml:space="preserve"> </t>
        </is>
      </c>
      <c r="C25" s="4" t="inlineStr">
        <is>
          <t xml:space="preserve"> </t>
        </is>
      </c>
    </row>
    <row r="26">
      <c r="A26" s="4" t="inlineStr">
        <is>
          <t>Basic</t>
        </is>
      </c>
      <c r="B26" s="7" t="n">
        <v>2.06</v>
      </c>
      <c r="C26" s="7" t="n">
        <v>2.19</v>
      </c>
    </row>
    <row r="27">
      <c r="A27" s="4" t="inlineStr">
        <is>
          <t>Diluted</t>
        </is>
      </c>
      <c r="B27" s="7" t="n">
        <v>2.05</v>
      </c>
      <c r="C27" s="7" t="n">
        <v>2.18</v>
      </c>
    </row>
    <row r="28">
      <c r="A28" s="3" t="inlineStr">
        <is>
          <t>Weighted average number of shares outstanding</t>
        </is>
      </c>
      <c r="B28" s="4" t="inlineStr">
        <is>
          <t xml:space="preserve"> </t>
        </is>
      </c>
      <c r="C28" s="4" t="inlineStr">
        <is>
          <t xml:space="preserve"> </t>
        </is>
      </c>
    </row>
    <row r="29">
      <c r="A29" s="4" t="inlineStr">
        <is>
          <t>Basic</t>
        </is>
      </c>
      <c r="B29" s="5" t="n">
        <v>42610</v>
      </c>
      <c r="C29" s="5" t="n">
        <v>43179</v>
      </c>
    </row>
    <row r="30">
      <c r="A30" s="4" t="inlineStr">
        <is>
          <t>Diluted</t>
        </is>
      </c>
      <c r="B30" s="5" t="n">
        <v>42827</v>
      </c>
      <c r="C30" s="5" t="n">
        <v>43376</v>
      </c>
    </row>
    <row r="31">
      <c r="A31" s="4" t="inlineStr">
        <is>
          <t>Cash dividends declared per common share</t>
        </is>
      </c>
      <c r="B31" s="7" t="n">
        <v>0.26</v>
      </c>
      <c r="C31" s="7" t="n">
        <v>0.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 As of March 31, As of December 31, (in thousands) 2023 2022 2022 Land $ 51,543 $ 34,591 $ 50,025 Buildings and site improvements 233,141 197,180 233,123 Leasehold improvements 6,621 6,153 6,367 Machinery, equipment, and software 481,993 407,808 472,907 773,298 645,732 762,422 Less accumulated depreciation and amortization (443,762) (406,835) (432,392) 329,536 238,897 330,030 Capital projects in progress 39,553 26,778 31,525 Total $ 369,089 $ 265,675 $ 361,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y segment</t>
        </is>
      </c>
      <c r="B4" s="4" t="inlineStr">
        <is>
          <t xml:space="preserve">Goodwill consisted of the following: As of March 31, As of December 31, (in thousands) 2023 2022 2022 North America $ 103,570 $ 96,359 $ 103,572 Europe 395,903 35,864 390,799 Asia/Pacific 1,276 1,428 1,301 Total $ 500,749 $ 133,651 $ 495,672 </t>
        </is>
      </c>
    </row>
    <row r="5">
      <c r="A5" s="4" t="inlineStr">
        <is>
          <t>Schedule of net intangible assets, by segment</t>
        </is>
      </c>
      <c r="B5" s="4" t="inlineStr">
        <is>
          <t xml:space="preserve">ntangible assets, net, consisted of the following: As of March 31, 2023 Gross Net Carrying Accumulated Carrying (in thousands) Amount Amortization Amount North America $ 53,353 $ (30,744) $ 22,609 Europe 378,158 (38,824) 339,334 Asia/Pacific 4,179 — 4,179 Total $ 435,690 $ (69,568) $ 366,122 As of March 31, 2022 Gross Net (in thousands) Carrying Accumulated Carrying North America $ 46,642 $ (27,205) $ 19,437 Europe 26,274 (20,690) 5,584 Total $ 72,916 $ (47,895) $ 25,021 As of December 31, 2022 Gross Net (in thousands) Carrying Accumulated Carrying North America $ 53,498 $ (29,782) $ 23,716 Europe 373,538 (34,337) 339,201 Total $ 427,036 $ (64,119) $ 362,917 </t>
        </is>
      </c>
    </row>
    <row r="6">
      <c r="A6" s="4" t="inlineStr">
        <is>
          <t>Schedule of estimated future amortization of intangible assets</t>
        </is>
      </c>
      <c r="B6" s="4" t="inlineStr">
        <is>
          <t xml:space="preserve">At March 31, 2023, the estimated future amortization of definite-lived intangible assets was as follows: (in thousands) Remaining nine months of 2023 $ 15,748 2024 20,314 2025 20,087 2026 19,618 2027 19,334 2028 19,123 Thereafter 158,943 $ 273,167 </t>
        </is>
      </c>
    </row>
    <row r="7">
      <c r="A7" s="4" t="inlineStr">
        <is>
          <t>Changes in the carrying amount of goodwill and intangible assets</t>
        </is>
      </c>
      <c r="B7" s="4" t="inlineStr">
        <is>
          <t xml:space="preserve">The changes in the carrying amount of goodwill and intangible assets for the three months ended March 31, 2023, were as follows: Intangible (in thousands) Goodwill Assets Balance at December 31, 2022 $ 495,672 $ 362,917 Acquisition — 4,179 Reclassifications — (21) Amortization — (5,668) Foreign exchange 5,077 4,715 Balance at March 31, 2023 $ 500,749 $ 366,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Balance Sheet Information</t>
        </is>
      </c>
      <c r="B4" s="4" t="inlineStr">
        <is>
          <t xml:space="preserve">The following table provides a summary of leases included on the Condensed Consolidated Balance Sheets as of March 31, 2023 and 2022 and December 31, 2022, Condensed Consolidated Statements Of Earnings and Comprehensive Income, and Condensed Consolidated Statements Of Cash Flows for the three months ended March 31, 2023 and 2022: Condensed Consolidated Balance Sheets Line Item March 31, December 31, (in thousands) 2023 2022 2022 Operating leases Assets Operating leases Operating lease right-of-use assets $ 55,902 $ 44,651 $ 57,652 Liabilities Operating - current Accrued expenses and other current liabilities $ 11,612 $ 8,750 $ 11,544 Operating - noncurrent Operating lease liabilities 45,368 36,336 46,882 Total operating lease liabilities $ 56,980 $ 45,086 $ 58,426 Finance leases Assets Property and equipment, gross Property, plant and equipment, net $ — $ — $ 3,569 Accumulated amortization Property, plant and equipment, net — — (3,569) Property and equipment, net Property, plant and equipment, net $ — $ — $ — </t>
        </is>
      </c>
    </row>
    <row r="5">
      <c r="A5" s="4" t="inlineStr">
        <is>
          <t>Lease, Cost</t>
        </is>
      </c>
      <c r="B5" s="4" t="inlineStr">
        <is>
          <t>The components of lease expense were as follows: Condensed Consolidated Statements of Earnings and Comprehensive Income Line Item Three Months Ended March 31, (in thousands) 2023 2022 Operating lease cost General administrative expenses and $ 3,959 $ 3,128 Other Information Supplemental cash flow information related to leases is as follows: Three Months Ended March 31, (in thousands) 2023 2022 Cash paid for amounts included in the measurement of lease liabilities: Operating cash flows for operating leases $ 3,653 $ 3,097 Operating right-of-use assets obtained in exchange for lease 1,272 2,196 The following table summarizes the Company's lease terms and discount rates as of March 31, 2023 and 2022: Weighted-average remaining lease terms (in years): 2023 2022 Operating leases 5.93 6.64 Weighted-average discount rate: Operating leases 4.67 % 5.17 %</t>
        </is>
      </c>
    </row>
    <row r="6">
      <c r="A6" s="4" t="inlineStr">
        <is>
          <t>Operating Lease, Liability, Maturity</t>
        </is>
      </c>
      <c r="B6" s="4" t="inlineStr">
        <is>
          <t xml:space="preserve">The following is a schedule, by years, of maturities of lease liabilities as of March 31, 2023: (in thousands) Operating Leases Remaining nine months of 2023 $ 10,840 2024 12,689 2025 10,687 2026 8,424 2027 6,519 Thereafter 16,680 Total lease payments 65,839 Less: Present value discount (8,859) Total lease liabilities $ 56,980 </t>
        </is>
      </c>
    </row>
    <row r="7">
      <c r="A7" s="4" t="inlineStr">
        <is>
          <t>Finance Lease, Liability, Maturity</t>
        </is>
      </c>
      <c r="B7" s="4" t="inlineStr">
        <is>
          <t xml:space="preserve">The following is a schedule, by years, of maturities of lease liabilities as of March 31, 2023: (in thousands) Operating Leases Remaining nine months of 2023 $ 10,840 2024 12,689 2025 10,687 2026 8,424 2027 6,519 Thereafter 16,680 Total lease payments 65,839 Less: Present value discount (8,859) Total lease liabilities $ 56,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The following is a schedule, by years, of maturities for the remaining term loan facility as of March 31, 2023: (in thousands) 5-Year Term Loan Remaining nine months of 2023 $ 16,875 2024 22,500 2025 22,500 2026 22,500 2027 343,125 Total loan outstanding $ 42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performance of reportable segments</t>
        </is>
      </c>
      <c r="B4" s="4" t="inlineStr">
        <is>
          <t xml:space="preserve">The following tables illustrate certain measurements used by management to assess the performance of its reportable segments as of or the following periods: Three Months Ended March 31, (in thousands) 2023 2022 Net Sales North America $ 406,330 $ 438,731 Europe 124,215 51,451 Asia/Pacific 3,885 3,388 Total $ 534,430 $ 493,570 Sales to Other Segments* North America $ 1,168 $ 1,134 Europe 1,613 1,684 Asia/Pacific 5,902 8,567 Total $ 8,683 $ 11,385 Income (Loss) from Operations North America $ 114,393 $ 135,727 Europe 13,470 (1,370) Asia/Pacific (138) 564 Administrative and all other (9,362) (10,484) Total $ 118,363 $ 124,437 * Sales to other segments are eliminated in consolidation. At As of March 31, December 31, (in thousands) 2023 2022 2022 Total Assets North America $ 1,425,374 $ 1,120,027 $ 1,393,968 Europe 695,268 1,034,323 675,634 Asia/Pacific 32,789 32,847 34,599 Administrative and all other 402,203 93,153 399,770 Total $ 2,555,634 $ 2,280,350 $ 2,503,971 </t>
        </is>
      </c>
    </row>
    <row r="5">
      <c r="A5" s="4" t="inlineStr">
        <is>
          <t>Schedule of net sales distributed by product group</t>
        </is>
      </c>
      <c r="B5" s="4" t="inlineStr">
        <is>
          <t xml:space="preserve">The table below illustrates the distribution of the Company’s sales by product group as additional information for the following periods: Three Months Ended March 31, (in thousands) 2023 2022 Wood construction products $ 454,758 $ 435,438 Concrete construction products 76,672 57,976 Other 3,000 156 Total $ 534,430 $ 493,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ccounting for Stock-based Compensation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esting period</t>
        </is>
      </c>
      <c r="B4" s="4" t="inlineStr">
        <is>
          <t>4 years</t>
        </is>
      </c>
    </row>
    <row r="5">
      <c r="A5" s="4" t="inlineStr">
        <is>
          <t>Performance period</t>
        </is>
      </c>
      <c r="B5"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Millions</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Fair value of cash and cash equivalents</t>
        </is>
      </c>
      <c r="B3" s="8" t="n">
        <v>120.5</v>
      </c>
      <c r="C3" s="8" t="n">
        <v>32.6</v>
      </c>
    </row>
    <row r="4">
      <c r="A4" s="3" t="inlineStr">
        <is>
          <t>Fair Value, Balance Sheet Grouping, Financial Statement Captions [Line Items]</t>
        </is>
      </c>
      <c r="B4" s="4" t="inlineStr">
        <is>
          <t xml:space="preserve"> </t>
        </is>
      </c>
      <c r="C4" s="4" t="inlineStr">
        <is>
          <t xml:space="preserve"> </t>
        </is>
      </c>
    </row>
    <row r="5">
      <c r="A5" s="4" t="inlineStr">
        <is>
          <t>Fair value of cash and cash equivalents</t>
        </is>
      </c>
      <c r="B5" s="9" t="n">
        <v>120.5</v>
      </c>
      <c r="C5" s="9" t="n">
        <v>32.6</v>
      </c>
    </row>
    <row r="6">
      <c r="A6" s="4" t="inlineStr">
        <is>
          <t>Fair Value, Inputs, Level 1</t>
        </is>
      </c>
      <c r="B6" s="4" t="inlineStr">
        <is>
          <t xml:space="preserve"> </t>
        </is>
      </c>
      <c r="C6" s="4" t="inlineStr">
        <is>
          <t xml:space="preserve"> </t>
        </is>
      </c>
    </row>
    <row r="7">
      <c r="A7" s="3" t="inlineStr">
        <is>
          <t>Cash and Cash Equivalents [Abstract]</t>
        </is>
      </c>
      <c r="B7" s="4" t="inlineStr">
        <is>
          <t xml:space="preserve"> </t>
        </is>
      </c>
      <c r="C7" s="4" t="inlineStr">
        <is>
          <t xml:space="preserve"> </t>
        </is>
      </c>
    </row>
    <row r="8">
      <c r="A8" s="4" t="inlineStr">
        <is>
          <t>Fair value of cash and cash equivalents</t>
        </is>
      </c>
      <c r="B8" s="9" t="n">
        <v>120.5</v>
      </c>
      <c r="C8" s="9" t="n">
        <v>32.6</v>
      </c>
    </row>
    <row r="9">
      <c r="A9" s="3" t="inlineStr">
        <is>
          <t>Fair Value, Balance Sheet Grouping, Financial Statement Captions [Line Items]</t>
        </is>
      </c>
      <c r="B9" s="4" t="inlineStr">
        <is>
          <t xml:space="preserve"> </t>
        </is>
      </c>
      <c r="C9" s="4" t="inlineStr">
        <is>
          <t xml:space="preserve"> </t>
        </is>
      </c>
    </row>
    <row r="10">
      <c r="A10" s="4" t="inlineStr">
        <is>
          <t>Fair value of cash and cash equivalents</t>
        </is>
      </c>
      <c r="B10" s="9" t="n">
        <v>120.5</v>
      </c>
      <c r="C10" s="9" t="n">
        <v>32.6</v>
      </c>
    </row>
    <row r="11">
      <c r="A11" s="4" t="inlineStr">
        <is>
          <t>Term loan</t>
        </is>
      </c>
      <c r="B11" s="5" t="n">
        <v>0</v>
      </c>
      <c r="C11" s="5" t="n">
        <v>0</v>
      </c>
    </row>
    <row r="12">
      <c r="A12" s="4" t="inlineStr">
        <is>
          <t>Contingent considerations</t>
        </is>
      </c>
      <c r="B12" s="5" t="n">
        <v>0</v>
      </c>
      <c r="C12" s="5" t="n">
        <v>0</v>
      </c>
    </row>
    <row r="13">
      <c r="A13" s="4" t="inlineStr">
        <is>
          <t>Fair Value, Inputs, Level 1 | Foreign Exchange Contrac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instruments, assets and liabilities</t>
        </is>
      </c>
      <c r="B15" s="5" t="n">
        <v>0</v>
      </c>
      <c r="C15" s="5" t="n">
        <v>0</v>
      </c>
    </row>
    <row r="16">
      <c r="A16" s="4" t="inlineStr">
        <is>
          <t>Fair Value, Inputs, Level 1 | Derivative Contrac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instruments, assets and liabilities</t>
        </is>
      </c>
      <c r="B18" s="5" t="n">
        <v>0</v>
      </c>
      <c r="C18" s="5" t="n">
        <v>0</v>
      </c>
    </row>
    <row r="19">
      <c r="A19" s="4" t="inlineStr">
        <is>
          <t>Fair Value, Inputs, Level 1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Revolving loan</t>
        </is>
      </c>
      <c r="B21" s="5" t="n">
        <v>0</v>
      </c>
      <c r="C21" s="5" t="n">
        <v>0</v>
      </c>
    </row>
    <row r="22">
      <c r="A22" s="4" t="inlineStr">
        <is>
          <t>Fair Value, Inputs, Level 2</t>
        </is>
      </c>
      <c r="B22" s="4" t="inlineStr">
        <is>
          <t xml:space="preserve"> </t>
        </is>
      </c>
      <c r="C22" s="4" t="inlineStr">
        <is>
          <t xml:space="preserve"> </t>
        </is>
      </c>
    </row>
    <row r="23">
      <c r="A23" s="3" t="inlineStr">
        <is>
          <t>Cash and Cash Equivalents [Abstract]</t>
        </is>
      </c>
      <c r="B23" s="4" t="inlineStr">
        <is>
          <t xml:space="preserve"> </t>
        </is>
      </c>
      <c r="C23" s="4" t="inlineStr">
        <is>
          <t xml:space="preserve"> </t>
        </is>
      </c>
    </row>
    <row r="24">
      <c r="A24" s="4" t="inlineStr">
        <is>
          <t>Fair value of cash and cash equivalents</t>
        </is>
      </c>
      <c r="B24" s="5" t="n">
        <v>0</v>
      </c>
      <c r="C24" s="5" t="n">
        <v>0</v>
      </c>
    </row>
    <row r="25">
      <c r="A25" s="3" t="inlineStr">
        <is>
          <t>Fair Value, Balance Sheet Grouping, Financial Statement Captions [Line Items]</t>
        </is>
      </c>
      <c r="B25" s="4" t="inlineStr">
        <is>
          <t xml:space="preserve"> </t>
        </is>
      </c>
      <c r="C25" s="4" t="inlineStr">
        <is>
          <t xml:space="preserve"> </t>
        </is>
      </c>
    </row>
    <row r="26">
      <c r="A26" s="4" t="inlineStr">
        <is>
          <t>Fair value of cash and cash equivalents</t>
        </is>
      </c>
      <c r="B26" s="5" t="n">
        <v>0</v>
      </c>
      <c r="C26" s="5" t="n">
        <v>0</v>
      </c>
    </row>
    <row r="27">
      <c r="A27" s="4" t="inlineStr">
        <is>
          <t>Term loan</t>
        </is>
      </c>
      <c r="B27" s="9" t="n">
        <v>427.5</v>
      </c>
      <c r="C27" s="5" t="n">
        <v>450</v>
      </c>
    </row>
    <row r="28">
      <c r="A28" s="4" t="inlineStr">
        <is>
          <t>Contingent considerations</t>
        </is>
      </c>
      <c r="B28" s="5" t="n">
        <v>0</v>
      </c>
      <c r="C28" s="5" t="n">
        <v>0</v>
      </c>
    </row>
    <row r="29">
      <c r="A29" s="4" t="inlineStr">
        <is>
          <t>Fair Value, Inputs, Level 2 | Foreign Exchange Contrac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instruments, assets and liabilities</t>
        </is>
      </c>
      <c r="B31" s="9" t="n">
        <v>-11.5</v>
      </c>
      <c r="C31" s="9" t="n">
        <v>25.8</v>
      </c>
    </row>
    <row r="32">
      <c r="A32" s="4" t="inlineStr">
        <is>
          <t>Fair Value, Inputs, Level 2 | Derivative Contrac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instruments, assets and liabilities</t>
        </is>
      </c>
      <c r="B34" s="9" t="n">
        <v>-35.6</v>
      </c>
      <c r="C34" s="9" t="n">
        <v>-9.699999999999999</v>
      </c>
    </row>
    <row r="35">
      <c r="A35" s="4" t="inlineStr">
        <is>
          <t>Fair Value, Inputs, Level 2 | Revolving Credit Facility</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Revolving loan</t>
        </is>
      </c>
      <c r="B37" s="5" t="n">
        <v>150</v>
      </c>
      <c r="C37" s="6" t="n">
        <v>250</v>
      </c>
    </row>
    <row r="38">
      <c r="A38" s="4" t="inlineStr">
        <is>
          <t>Fair Value, Inputs, Level 3</t>
        </is>
      </c>
      <c r="B38" s="4" t="inlineStr">
        <is>
          <t xml:space="preserve"> </t>
        </is>
      </c>
      <c r="C38" s="4" t="inlineStr">
        <is>
          <t xml:space="preserve"> </t>
        </is>
      </c>
    </row>
    <row r="39">
      <c r="A39" s="3" t="inlineStr">
        <is>
          <t>Cash and Cash Equivalents [Abstract]</t>
        </is>
      </c>
      <c r="B39" s="4" t="inlineStr">
        <is>
          <t xml:space="preserve"> </t>
        </is>
      </c>
      <c r="C39" s="4" t="inlineStr">
        <is>
          <t xml:space="preserve"> </t>
        </is>
      </c>
    </row>
    <row r="40">
      <c r="A40" s="4" t="inlineStr">
        <is>
          <t>Fair value of cash and cash equivalents</t>
        </is>
      </c>
      <c r="B40" s="5" t="n">
        <v>0</v>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cash and cash equivalents</t>
        </is>
      </c>
      <c r="B42" s="5" t="n">
        <v>0</v>
      </c>
      <c r="C42" s="4" t="inlineStr">
        <is>
          <t xml:space="preserve"> </t>
        </is>
      </c>
    </row>
    <row r="43">
      <c r="A43" s="4" t="inlineStr">
        <is>
          <t>Term loan</t>
        </is>
      </c>
      <c r="B43" s="5" t="n">
        <v>0</v>
      </c>
      <c r="C43" s="4" t="inlineStr">
        <is>
          <t xml:space="preserve"> </t>
        </is>
      </c>
    </row>
    <row r="44">
      <c r="A44" s="4" t="inlineStr">
        <is>
          <t>Contingent considerations</t>
        </is>
      </c>
      <c r="B44" s="9" t="n">
        <v>6.5</v>
      </c>
      <c r="C44" s="4" t="inlineStr">
        <is>
          <t xml:space="preserve"> </t>
        </is>
      </c>
    </row>
    <row r="45">
      <c r="A45" s="4" t="inlineStr">
        <is>
          <t>Fair Value, Inputs, Level 3 | Foreign Exchange Contract</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instruments, assets and liabilities</t>
        </is>
      </c>
      <c r="B47" s="5" t="n">
        <v>0</v>
      </c>
      <c r="C47" s="4" t="inlineStr">
        <is>
          <t xml:space="preserve"> </t>
        </is>
      </c>
    </row>
    <row r="48">
      <c r="A48" s="4" t="inlineStr">
        <is>
          <t>Fair Value, Inputs, Level 3 | Derivative Contract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instruments, assets and liabilities</t>
        </is>
      </c>
      <c r="B50" s="5" t="n">
        <v>0</v>
      </c>
      <c r="C50" s="4" t="inlineStr">
        <is>
          <t xml:space="preserve"> </t>
        </is>
      </c>
    </row>
    <row r="51">
      <c r="A51" s="4" t="inlineStr">
        <is>
          <t>Fair Value, Inputs, Level 3 | Revolving Credit Facility</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Revolving loan</t>
        </is>
      </c>
      <c r="B53" s="6" t="n">
        <v>0</v>
      </c>
      <c r="C5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ounts Receivable, Allowance for Credit Loss (Details) $ in Thousand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Percentage of uncollectible accounts receivable</t>
        </is>
      </c>
      <c r="B4" s="10" t="n">
        <v>1</v>
      </c>
    </row>
    <row r="5">
      <c r="A5" s="3" t="inlineStr">
        <is>
          <t>Accounts Receivable, Allowance for Credit Loss [Roll Forward]</t>
        </is>
      </c>
      <c r="B5" s="4" t="inlineStr">
        <is>
          <t xml:space="preserve"> </t>
        </is>
      </c>
    </row>
    <row r="6">
      <c r="A6" s="4" t="inlineStr">
        <is>
          <t>Allowance for doubtful accounts, beginning balance</t>
        </is>
      </c>
      <c r="B6" s="6" t="n">
        <v>3240</v>
      </c>
    </row>
    <row r="7">
      <c r="A7" s="4" t="inlineStr">
        <is>
          <t>Expense (Deductions), net</t>
        </is>
      </c>
      <c r="B7" s="5" t="n">
        <v>635</v>
      </c>
    </row>
    <row r="8">
      <c r="A8" s="4" t="inlineStr">
        <is>
          <t>Write-Offs</t>
        </is>
      </c>
      <c r="B8" s="5" t="n">
        <v>-85</v>
      </c>
    </row>
    <row r="9">
      <c r="A9" s="4" t="inlineStr">
        <is>
          <t>Allowance for doubtful accounts, ending balance</t>
        </is>
      </c>
      <c r="B9" s="6" t="n">
        <v>39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ASC 606</t>
        </is>
      </c>
      <c r="B1" s="2" t="inlineStr">
        <is>
          <t>3 Months Ended</t>
        </is>
      </c>
    </row>
    <row r="2">
      <c r="B2" s="2" t="inlineStr">
        <is>
          <t>Mar. 31, 2023</t>
        </is>
      </c>
      <c r="C2" s="2" t="inlineStr">
        <is>
          <t>Mar. 31, 2022</t>
        </is>
      </c>
    </row>
    <row r="3">
      <c r="A3" s="4" t="inlineStr">
        <is>
          <t>Wood construction product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10" t="n">
        <v>0.85</v>
      </c>
      <c r="C5" s="10" t="n">
        <v>0.88</v>
      </c>
    </row>
    <row r="6">
      <c r="A6" s="4" t="inlineStr">
        <is>
          <t>Concrete construction 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10" t="n">
        <v>0.14</v>
      </c>
      <c r="C8" s="10" t="n">
        <v>0.12</v>
      </c>
    </row>
    <row r="9">
      <c r="A9" s="4" t="inlineStr">
        <is>
          <t>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10" t="n">
        <v>0.01</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Apr. 0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quisition</t>
        </is>
      </c>
      <c r="B4" s="6" t="n">
        <v>4179</v>
      </c>
      <c r="C4" s="4" t="inlineStr">
        <is>
          <t xml:space="preserve"> </t>
        </is>
      </c>
      <c r="D4" s="4" t="inlineStr">
        <is>
          <t xml:space="preserve"> </t>
        </is>
      </c>
      <c r="E4" s="4" t="inlineStr">
        <is>
          <t xml:space="preserve"> </t>
        </is>
      </c>
    </row>
    <row r="5">
      <c r="A5" s="4" t="inlineStr">
        <is>
          <t>Amortization of Intangible Assets</t>
        </is>
      </c>
      <c r="B5" s="5" t="n">
        <v>5668</v>
      </c>
      <c r="C5" s="6" t="n">
        <v>1100</v>
      </c>
      <c r="D5" s="4" t="inlineStr">
        <is>
          <t xml:space="preserve"> </t>
        </is>
      </c>
      <c r="E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Net income</t>
        </is>
      </c>
      <c r="B8" s="6" t="n">
        <v>1400</v>
      </c>
      <c r="C8" s="4" t="inlineStr">
        <is>
          <t xml:space="preserve"> </t>
        </is>
      </c>
      <c r="D8" s="4" t="inlineStr">
        <is>
          <t xml:space="preserve"> </t>
        </is>
      </c>
      <c r="E8" s="4" t="inlineStr">
        <is>
          <t xml:space="preserve"> </t>
        </is>
      </c>
    </row>
    <row r="9">
      <c r="A9" s="4" t="inlineStr">
        <is>
          <t>Net Income, Pro Forma With Adjustments</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5" t="n">
        <v>400</v>
      </c>
      <c r="D11" s="4" t="inlineStr">
        <is>
          <t xml:space="preserve"> </t>
        </is>
      </c>
      <c r="E11" s="4" t="inlineStr">
        <is>
          <t xml:space="preserve"> </t>
        </is>
      </c>
    </row>
    <row r="12">
      <c r="A12" s="4" t="inlineStr">
        <is>
          <t>Buildings and site improvements</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16 years</t>
        </is>
      </c>
      <c r="C14" s="4" t="inlineStr">
        <is>
          <t xml:space="preserve"> </t>
        </is>
      </c>
      <c r="D14" s="4" t="inlineStr">
        <is>
          <t xml:space="preserve"> </t>
        </is>
      </c>
      <c r="E14" s="4" t="inlineStr">
        <is>
          <t xml:space="preserve"> </t>
        </is>
      </c>
    </row>
    <row r="15">
      <c r="A15" s="4" t="inlineStr">
        <is>
          <t>Machinery, equipment, and software | Minimum</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3 years</t>
        </is>
      </c>
      <c r="C17" s="4" t="inlineStr">
        <is>
          <t xml:space="preserve"> </t>
        </is>
      </c>
      <c r="D17" s="4" t="inlineStr">
        <is>
          <t xml:space="preserve"> </t>
        </is>
      </c>
      <c r="E17" s="4" t="inlineStr">
        <is>
          <t xml:space="preserve"> </t>
        </is>
      </c>
    </row>
    <row r="18">
      <c r="A18" s="4" t="inlineStr">
        <is>
          <t>Machinery, equipment, and software | Maximum</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10 years</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row>
    <row r="23">
      <c r="A23" s="4" t="inlineStr">
        <is>
          <t>Proceeds from Lines of Credit</t>
        </is>
      </c>
      <c r="B23" s="6" t="n">
        <v>305700</v>
      </c>
      <c r="C23" s="4" t="inlineStr">
        <is>
          <t xml:space="preserve"> </t>
        </is>
      </c>
      <c r="D23" s="4" t="inlineStr">
        <is>
          <t xml:space="preserve"> </t>
        </is>
      </c>
      <c r="E23" s="4" t="inlineStr">
        <is>
          <t xml:space="preserve"> </t>
        </is>
      </c>
    </row>
    <row r="24">
      <c r="A24" s="4" t="inlineStr">
        <is>
          <t>ETANCO</t>
        </is>
      </c>
      <c r="B24" s="4" t="inlineStr">
        <is>
          <t xml:space="preserve"> </t>
        </is>
      </c>
      <c r="C24" s="4" t="inlineStr">
        <is>
          <t xml:space="preserve"> </t>
        </is>
      </c>
      <c r="D24" s="4" t="inlineStr">
        <is>
          <t xml:space="preserve"> </t>
        </is>
      </c>
      <c r="E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row>
    <row r="26">
      <c r="A26" s="4" t="inlineStr">
        <is>
          <t>Business Combination, Step Acquisition, Equity Interest in Acquiree, Percentage</t>
        </is>
      </c>
      <c r="B26" s="4" t="inlineStr">
        <is>
          <t xml:space="preserve"> </t>
        </is>
      </c>
      <c r="C26" s="4" t="inlineStr">
        <is>
          <t xml:space="preserve"> </t>
        </is>
      </c>
      <c r="D26" s="4" t="inlineStr">
        <is>
          <t xml:space="preserve"> </t>
        </is>
      </c>
      <c r="E26" s="10" t="n">
        <v>1</v>
      </c>
    </row>
    <row r="27">
      <c r="A27" s="4" t="inlineStr">
        <is>
          <t>Payments to acquire business</t>
        </is>
      </c>
      <c r="B27" s="4" t="inlineStr">
        <is>
          <t xml:space="preserve"> </t>
        </is>
      </c>
      <c r="C27" s="4" t="inlineStr">
        <is>
          <t xml:space="preserve"> </t>
        </is>
      </c>
      <c r="D27" s="6" t="n">
        <v>805400</v>
      </c>
      <c r="E27" s="4" t="inlineStr">
        <is>
          <t xml:space="preserve"> </t>
        </is>
      </c>
    </row>
    <row r="28">
      <c r="A28" s="4" t="inlineStr">
        <is>
          <t>Business Combination, Consideration Transferred</t>
        </is>
      </c>
      <c r="B28" s="5" t="n">
        <v>824400</v>
      </c>
      <c r="C28" s="4" t="inlineStr">
        <is>
          <t xml:space="preserve"> </t>
        </is>
      </c>
      <c r="D28" s="4" t="inlineStr">
        <is>
          <t xml:space="preserve"> </t>
        </is>
      </c>
      <c r="E28" s="4" t="inlineStr">
        <is>
          <t xml:space="preserve"> </t>
        </is>
      </c>
    </row>
    <row r="29">
      <c r="A29" s="4" t="inlineStr">
        <is>
          <t>Business Combination, Acquired Receivables, Gross Contractual Amount</t>
        </is>
      </c>
      <c r="B29" s="5" t="n">
        <v>67400</v>
      </c>
      <c r="C29" s="4" t="inlineStr">
        <is>
          <t xml:space="preserve"> </t>
        </is>
      </c>
      <c r="D29" s="4" t="inlineStr">
        <is>
          <t xml:space="preserve"> </t>
        </is>
      </c>
      <c r="E29" s="4" t="inlineStr">
        <is>
          <t xml:space="preserve"> </t>
        </is>
      </c>
    </row>
    <row r="30">
      <c r="A30" s="4" t="inlineStr">
        <is>
          <t>Trade accounts receivable, net</t>
        </is>
      </c>
      <c r="B30" s="5" t="n">
        <v>63607</v>
      </c>
      <c r="C30" s="4" t="inlineStr">
        <is>
          <t xml:space="preserve"> </t>
        </is>
      </c>
      <c r="D30" s="4" t="inlineStr">
        <is>
          <t xml:space="preserve"> </t>
        </is>
      </c>
      <c r="E30" s="4" t="inlineStr">
        <is>
          <t xml:space="preserve"> </t>
        </is>
      </c>
    </row>
    <row r="31">
      <c r="A31" s="4" t="inlineStr">
        <is>
          <t>Inventory, Finished Goods, Gross</t>
        </is>
      </c>
      <c r="B31" s="5" t="n">
        <v>14300</v>
      </c>
      <c r="C31" s="4" t="inlineStr">
        <is>
          <t xml:space="preserve"> </t>
        </is>
      </c>
      <c r="D31" s="4" t="inlineStr">
        <is>
          <t xml:space="preserve"> </t>
        </is>
      </c>
      <c r="E31" s="4" t="inlineStr">
        <is>
          <t xml:space="preserve"> </t>
        </is>
      </c>
    </row>
    <row r="32">
      <c r="A32" s="4" t="inlineStr">
        <is>
          <t>Depreciation</t>
        </is>
      </c>
      <c r="B32" s="5" t="n">
        <v>1800</v>
      </c>
      <c r="C32" s="4" t="inlineStr">
        <is>
          <t xml:space="preserve"> </t>
        </is>
      </c>
      <c r="D32" s="4" t="inlineStr">
        <is>
          <t xml:space="preserve"> </t>
        </is>
      </c>
      <c r="E32" s="4" t="inlineStr">
        <is>
          <t xml:space="preserve"> </t>
        </is>
      </c>
    </row>
    <row r="33">
      <c r="A33" s="4" t="inlineStr">
        <is>
          <t>Amortization of Intangible Assets</t>
        </is>
      </c>
      <c r="B33" s="5" t="n">
        <v>4400</v>
      </c>
      <c r="C33" s="4" t="inlineStr">
        <is>
          <t xml:space="preserve"> </t>
        </is>
      </c>
      <c r="D33" s="4" t="inlineStr">
        <is>
          <t xml:space="preserve"> </t>
        </is>
      </c>
      <c r="E33" s="4" t="inlineStr">
        <is>
          <t xml:space="preserve"> </t>
        </is>
      </c>
    </row>
    <row r="34">
      <c r="A34" s="4" t="inlineStr">
        <is>
          <t>Deferred Taxes, Business Combination</t>
        </is>
      </c>
      <c r="B34" s="5" t="n">
        <v>105900</v>
      </c>
      <c r="C34" s="4" t="inlineStr">
        <is>
          <t xml:space="preserve"> </t>
        </is>
      </c>
      <c r="D34" s="4" t="inlineStr">
        <is>
          <t xml:space="preserve"> </t>
        </is>
      </c>
      <c r="E34" s="4" t="inlineStr">
        <is>
          <t xml:space="preserve"> </t>
        </is>
      </c>
    </row>
    <row r="35">
      <c r="A35" s="4" t="inlineStr">
        <is>
          <t>Business Combination, Integration Related Costs</t>
        </is>
      </c>
      <c r="B35" s="5" t="n">
        <v>1400</v>
      </c>
      <c r="C35" s="5" t="n">
        <v>7000</v>
      </c>
      <c r="D35" s="4" t="inlineStr">
        <is>
          <t xml:space="preserve"> </t>
        </is>
      </c>
      <c r="E35" s="4" t="inlineStr">
        <is>
          <t xml:space="preserve"> </t>
        </is>
      </c>
    </row>
    <row r="36">
      <c r="A36" s="4" t="inlineStr">
        <is>
          <t>Net income</t>
        </is>
      </c>
      <c r="B36" s="5" t="n">
        <v>89032</v>
      </c>
      <c r="C36" s="6" t="n">
        <v>105447</v>
      </c>
      <c r="D36" s="4" t="inlineStr">
        <is>
          <t xml:space="preserve"> </t>
        </is>
      </c>
      <c r="E36" s="4" t="inlineStr">
        <is>
          <t xml:space="preserve"> </t>
        </is>
      </c>
    </row>
    <row r="37">
      <c r="A37" s="4" t="inlineStr">
        <is>
          <t>ETANCO | Land</t>
        </is>
      </c>
      <c r="B37" s="4" t="inlineStr">
        <is>
          <t xml:space="preserve"> </t>
        </is>
      </c>
      <c r="C37" s="4" t="inlineStr">
        <is>
          <t xml:space="preserve"> </t>
        </is>
      </c>
      <c r="D37" s="4" t="inlineStr">
        <is>
          <t xml:space="preserve"> </t>
        </is>
      </c>
      <c r="E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row>
    <row r="39">
      <c r="A39" s="4" t="inlineStr">
        <is>
          <t>Acquisition</t>
        </is>
      </c>
      <c r="B39" s="5" t="n">
        <v>16100</v>
      </c>
      <c r="C39" s="4" t="inlineStr">
        <is>
          <t xml:space="preserve"> </t>
        </is>
      </c>
      <c r="D39" s="4" t="inlineStr">
        <is>
          <t xml:space="preserve"> </t>
        </is>
      </c>
      <c r="E39" s="4" t="inlineStr">
        <is>
          <t xml:space="preserve"> </t>
        </is>
      </c>
    </row>
    <row r="40">
      <c r="A40" s="4" t="inlineStr">
        <is>
          <t>ETANCO | Buildings and site improvements</t>
        </is>
      </c>
      <c r="B40" s="4" t="inlineStr">
        <is>
          <t xml:space="preserve"> </t>
        </is>
      </c>
      <c r="C40" s="4" t="inlineStr">
        <is>
          <t xml:space="preserve"> </t>
        </is>
      </c>
      <c r="D40" s="4" t="inlineStr">
        <is>
          <t xml:space="preserve"> </t>
        </is>
      </c>
      <c r="E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row>
    <row r="42">
      <c r="A42" s="4" t="inlineStr">
        <is>
          <t>Acquisition</t>
        </is>
      </c>
      <c r="B42" s="5" t="n">
        <v>32500</v>
      </c>
      <c r="C42" s="4" t="inlineStr">
        <is>
          <t xml:space="preserve"> </t>
        </is>
      </c>
      <c r="D42" s="4" t="inlineStr">
        <is>
          <t xml:space="preserve"> </t>
        </is>
      </c>
      <c r="E42" s="4" t="inlineStr">
        <is>
          <t xml:space="preserve"> </t>
        </is>
      </c>
    </row>
    <row r="43">
      <c r="A43" s="4" t="inlineStr">
        <is>
          <t>ETANCO | Machinery, equipment, and software</t>
        </is>
      </c>
      <c r="B43" s="4" t="inlineStr">
        <is>
          <t xml:space="preserve"> </t>
        </is>
      </c>
      <c r="C43" s="4" t="inlineStr">
        <is>
          <t xml:space="preserve"> </t>
        </is>
      </c>
      <c r="D43" s="4" t="inlineStr">
        <is>
          <t xml:space="preserve"> </t>
        </is>
      </c>
      <c r="E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row>
    <row r="45">
      <c r="A45" s="4" t="inlineStr">
        <is>
          <t>Acquisition</t>
        </is>
      </c>
      <c r="B45" s="5" t="n">
        <v>41100</v>
      </c>
      <c r="C45" s="4" t="inlineStr">
        <is>
          <t xml:space="preserve"> </t>
        </is>
      </c>
      <c r="D45" s="4" t="inlineStr">
        <is>
          <t xml:space="preserve"> </t>
        </is>
      </c>
      <c r="E45" s="4" t="inlineStr">
        <is>
          <t xml:space="preserve"> </t>
        </is>
      </c>
    </row>
    <row r="46">
      <c r="A46" s="4" t="inlineStr">
        <is>
          <t>ETANCO | ETANCO</t>
        </is>
      </c>
      <c r="B46" s="4" t="inlineStr">
        <is>
          <t xml:space="preserve"> </t>
        </is>
      </c>
      <c r="C46" s="4" t="inlineStr">
        <is>
          <t xml:space="preserve"> </t>
        </is>
      </c>
      <c r="D46" s="4" t="inlineStr">
        <is>
          <t xml:space="preserve"> </t>
        </is>
      </c>
      <c r="E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row>
    <row r="48">
      <c r="A48" s="4" t="inlineStr">
        <is>
          <t>Business Combination, Separately Recognized Transactions, Revenues and Gains Recognized</t>
        </is>
      </c>
      <c r="B48" s="5" t="n">
        <v>80000</v>
      </c>
      <c r="C48" s="4" t="inlineStr">
        <is>
          <t xml:space="preserve"> </t>
        </is>
      </c>
      <c r="D48" s="4" t="inlineStr">
        <is>
          <t xml:space="preserve"> </t>
        </is>
      </c>
      <c r="E48" s="4" t="inlineStr">
        <is>
          <t xml:space="preserve"> </t>
        </is>
      </c>
    </row>
    <row r="49">
      <c r="A49" s="4" t="inlineStr">
        <is>
          <t>Net loss</t>
        </is>
      </c>
      <c r="B49" s="5" t="n">
        <v>5300</v>
      </c>
      <c r="C49" s="4" t="inlineStr">
        <is>
          <t xml:space="preserve"> </t>
        </is>
      </c>
      <c r="D49" s="4" t="inlineStr">
        <is>
          <t xml:space="preserve"> </t>
        </is>
      </c>
      <c r="E49" s="4" t="inlineStr">
        <is>
          <t xml:space="preserve"> </t>
        </is>
      </c>
    </row>
    <row r="50">
      <c r="A50" s="4" t="inlineStr">
        <is>
          <t>Trade accounts receivable, net</t>
        </is>
      </c>
      <c r="B50" s="6" t="n">
        <v>63600</v>
      </c>
      <c r="C50" s="4" t="inlineStr">
        <is>
          <t xml:space="preserve"> </t>
        </is>
      </c>
      <c r="D50" s="4" t="inlineStr">
        <is>
          <t xml:space="preserve"> </t>
        </is>
      </c>
      <c r="E50" s="4" t="inlineStr">
        <is>
          <t xml:space="preserve"> </t>
        </is>
      </c>
    </row>
    <row r="51">
      <c r="A51" s="4" t="inlineStr">
        <is>
          <t>ETANCO | Revolving Credit Facility</t>
        </is>
      </c>
      <c r="B51" s="4" t="inlineStr">
        <is>
          <t xml:space="preserve"> </t>
        </is>
      </c>
      <c r="C51" s="4" t="inlineStr">
        <is>
          <t xml:space="preserve"> </t>
        </is>
      </c>
      <c r="D51" s="4" t="inlineStr">
        <is>
          <t xml:space="preserve"> </t>
        </is>
      </c>
      <c r="E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row>
    <row r="53">
      <c r="A53" s="4" t="inlineStr">
        <is>
          <t>Proceeds from Lines of Credit</t>
        </is>
      </c>
      <c r="B53" s="4" t="inlineStr">
        <is>
          <t xml:space="preserve"> </t>
        </is>
      </c>
      <c r="C53" s="4" t="inlineStr">
        <is>
          <t xml:space="preserve"> </t>
        </is>
      </c>
      <c r="D53" s="5" t="n">
        <v>250000</v>
      </c>
      <c r="E53" s="4" t="inlineStr">
        <is>
          <t xml:space="preserve"> </t>
        </is>
      </c>
    </row>
    <row r="54">
      <c r="A54" s="4" t="inlineStr">
        <is>
          <t>Credit facility, total available credit</t>
        </is>
      </c>
      <c r="B54" s="4" t="inlineStr">
        <is>
          <t xml:space="preserve"> </t>
        </is>
      </c>
      <c r="C54" s="4" t="inlineStr">
        <is>
          <t xml:space="preserve"> </t>
        </is>
      </c>
      <c r="D54" s="6" t="n">
        <v>450000</v>
      </c>
      <c r="E5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63"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AOCI Including Portion Attributable to Noncontrolling Interest</t>
        </is>
      </c>
    </row>
    <row r="2">
      <c r="A2" s="4" t="inlineStr">
        <is>
          <t>Beginning Balance (in shares) at Dec. 31, 2021</t>
        </is>
      </c>
      <c r="B2" s="4" t="inlineStr">
        <is>
          <t xml:space="preserve"> </t>
        </is>
      </c>
      <c r="C2" s="5" t="n">
        <v>4321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183998</v>
      </c>
      <c r="C3" s="6" t="n">
        <v>432</v>
      </c>
      <c r="D3" s="6" t="n">
        <v>294330</v>
      </c>
      <c r="E3" s="6" t="n">
        <v>906841</v>
      </c>
      <c r="F3" s="6" t="n">
        <v>-17605</v>
      </c>
      <c r="G3" s="6" t="n">
        <v>0</v>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4576</v>
      </c>
      <c r="C5" s="4" t="inlineStr">
        <is>
          <t xml:space="preserve"> </t>
        </is>
      </c>
      <c r="D5" s="4" t="inlineStr">
        <is>
          <t xml:space="preserve"> </t>
        </is>
      </c>
      <c r="E5" s="5" t="n">
        <v>94576</v>
      </c>
      <c r="F5" s="4" t="inlineStr">
        <is>
          <t xml:space="preserve"> </t>
        </is>
      </c>
      <c r="G5" s="4" t="inlineStr">
        <is>
          <t xml:space="preserve"> </t>
        </is>
      </c>
      <c r="H5" s="4" t="inlineStr">
        <is>
          <t xml:space="preserve"> </t>
        </is>
      </c>
    </row>
    <row r="6">
      <c r="A6" s="4" t="inlineStr">
        <is>
          <t>Translation adjustment, net of tax</t>
        </is>
      </c>
      <c r="B6" s="5" t="n">
        <v>-3</v>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Pension adjustment and other, net of tax</t>
        </is>
      </c>
      <c r="B7" s="5" t="n">
        <v>-171</v>
      </c>
      <c r="C7" s="4" t="inlineStr">
        <is>
          <t xml:space="preserve"> </t>
        </is>
      </c>
      <c r="D7" s="4" t="inlineStr">
        <is>
          <t xml:space="preserve"> </t>
        </is>
      </c>
      <c r="E7" s="4" t="inlineStr">
        <is>
          <t xml:space="preserve"> </t>
        </is>
      </c>
      <c r="F7" s="5" t="n">
        <v>-171</v>
      </c>
      <c r="G7" s="4" t="inlineStr">
        <is>
          <t xml:space="preserve"> </t>
        </is>
      </c>
      <c r="H7" s="4" t="inlineStr">
        <is>
          <t xml:space="preserve"> </t>
        </is>
      </c>
    </row>
    <row r="8">
      <c r="A8" s="4" t="inlineStr">
        <is>
          <t>Cash flow hedges, net of tax</t>
        </is>
      </c>
      <c r="B8" s="5" t="n">
        <v>9946</v>
      </c>
      <c r="C8" s="4" t="inlineStr">
        <is>
          <t xml:space="preserve"> </t>
        </is>
      </c>
      <c r="D8" s="4" t="inlineStr">
        <is>
          <t xml:space="preserve"> </t>
        </is>
      </c>
      <c r="E8" s="4" t="inlineStr">
        <is>
          <t xml:space="preserve"> </t>
        </is>
      </c>
      <c r="F8" s="4" t="inlineStr">
        <is>
          <t xml:space="preserve"> </t>
        </is>
      </c>
      <c r="G8" s="4" t="inlineStr">
        <is>
          <t xml:space="preserve"> </t>
        </is>
      </c>
      <c r="H8" s="6" t="n">
        <v>-9946</v>
      </c>
    </row>
    <row r="9">
      <c r="A9" s="4" t="inlineStr">
        <is>
          <t>Stock-based compensation</t>
        </is>
      </c>
      <c r="B9" s="5" t="n">
        <v>4007</v>
      </c>
      <c r="C9" s="4" t="inlineStr">
        <is>
          <t xml:space="preserve"> </t>
        </is>
      </c>
      <c r="D9" s="5" t="n">
        <v>4007</v>
      </c>
      <c r="E9" s="4" t="inlineStr">
        <is>
          <t xml:space="preserve"> </t>
        </is>
      </c>
      <c r="F9" s="4" t="inlineStr">
        <is>
          <t xml:space="preserve"> </t>
        </is>
      </c>
      <c r="G9" s="4" t="inlineStr">
        <is>
          <t xml:space="preserve"> </t>
        </is>
      </c>
      <c r="H9" s="4" t="inlineStr">
        <is>
          <t xml:space="preserve"> </t>
        </is>
      </c>
    </row>
    <row r="10">
      <c r="A10" s="4" t="inlineStr">
        <is>
          <t>Shares issued from release of Restricted Stock Units (in shares)</t>
        </is>
      </c>
      <c r="B10" s="4" t="inlineStr">
        <is>
          <t xml:space="preserve"> </t>
        </is>
      </c>
      <c r="C10" s="5" t="n">
        <v>1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release of Restricted Stock Units</t>
        </is>
      </c>
      <c r="B11" s="5" t="n">
        <v>-9523</v>
      </c>
      <c r="C11" s="6" t="n">
        <v>1</v>
      </c>
      <c r="D11" s="5" t="n">
        <v>-9524</v>
      </c>
      <c r="E11" s="4" t="inlineStr">
        <is>
          <t xml:space="preserve"> </t>
        </is>
      </c>
      <c r="F11" s="4" t="inlineStr">
        <is>
          <t xml:space="preserve"> </t>
        </is>
      </c>
      <c r="G11" s="4" t="inlineStr">
        <is>
          <t xml:space="preserve"> </t>
        </is>
      </c>
      <c r="H11" s="4" t="inlineStr">
        <is>
          <t xml:space="preserve"> </t>
        </is>
      </c>
    </row>
    <row r="12">
      <c r="A12" s="4" t="inlineStr">
        <is>
          <t>Repurchase of common stock (in shares)</t>
        </is>
      </c>
      <c r="B12" s="4" t="inlineStr">
        <is>
          <t xml:space="preserve"> </t>
        </is>
      </c>
      <c r="C12" s="5" t="n">
        <v>-19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t>
        </is>
      </c>
      <c r="B13" s="5" t="n">
        <v>-21281</v>
      </c>
      <c r="C13" s="4" t="inlineStr">
        <is>
          <t xml:space="preserve"> </t>
        </is>
      </c>
      <c r="D13" s="4" t="inlineStr">
        <is>
          <t xml:space="preserve"> </t>
        </is>
      </c>
      <c r="E13" s="4" t="inlineStr">
        <is>
          <t xml:space="preserve"> </t>
        </is>
      </c>
      <c r="F13" s="4" t="inlineStr">
        <is>
          <t xml:space="preserve"> </t>
        </is>
      </c>
      <c r="G13" s="5" t="n">
        <v>-21281</v>
      </c>
      <c r="H13" s="4" t="inlineStr">
        <is>
          <t xml:space="preserve"> </t>
        </is>
      </c>
    </row>
    <row r="14">
      <c r="A14" s="4" t="inlineStr">
        <is>
          <t>Cash dividends declared on common stock</t>
        </is>
      </c>
      <c r="B14" s="5" t="n">
        <v>-10806</v>
      </c>
      <c r="C14" s="4" t="inlineStr">
        <is>
          <t xml:space="preserve"> </t>
        </is>
      </c>
      <c r="D14" s="4" t="inlineStr">
        <is>
          <t xml:space="preserve"> </t>
        </is>
      </c>
      <c r="E14" s="5" t="n">
        <v>-10806</v>
      </c>
      <c r="F14" s="4" t="inlineStr">
        <is>
          <t xml:space="preserve"> </t>
        </is>
      </c>
      <c r="G14" s="4" t="inlineStr">
        <is>
          <t xml:space="preserve"> </t>
        </is>
      </c>
      <c r="H14" s="4" t="inlineStr">
        <is>
          <t xml:space="preserve"> </t>
        </is>
      </c>
    </row>
    <row r="15">
      <c r="A15" s="4" t="inlineStr">
        <is>
          <t>Common stock issued (in shares)</t>
        </is>
      </c>
      <c r="B15" s="4" t="inlineStr">
        <is>
          <t xml:space="preserve"> </t>
        </is>
      </c>
      <c r="C15" s="5" t="n">
        <v>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t>
        </is>
      </c>
      <c r="B16" s="5" t="n">
        <v>960</v>
      </c>
      <c r="C16" s="6" t="n">
        <v>0</v>
      </c>
      <c r="D16" s="5" t="n">
        <v>960</v>
      </c>
      <c r="E16" s="4" t="inlineStr">
        <is>
          <t xml:space="preserve"> </t>
        </is>
      </c>
      <c r="F16" s="4" t="inlineStr">
        <is>
          <t xml:space="preserve"> </t>
        </is>
      </c>
      <c r="G16" s="4" t="inlineStr">
        <is>
          <t xml:space="preserve"> </t>
        </is>
      </c>
      <c r="H16" s="4" t="inlineStr">
        <is>
          <t xml:space="preserve"> </t>
        </is>
      </c>
    </row>
    <row r="17">
      <c r="A17" s="4" t="inlineStr">
        <is>
          <t>Ending Balance (in shares) at Mar. 31, 2022</t>
        </is>
      </c>
      <c r="B17" s="4" t="inlineStr">
        <is>
          <t xml:space="preserve"> </t>
        </is>
      </c>
      <c r="C17" s="5" t="n">
        <v>4315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2</t>
        </is>
      </c>
      <c r="B18" s="5" t="n">
        <v>1231811</v>
      </c>
      <c r="C18" s="6" t="n">
        <v>433</v>
      </c>
      <c r="D18" s="5" t="n">
        <v>289773</v>
      </c>
      <c r="E18" s="5" t="n">
        <v>990611</v>
      </c>
      <c r="F18" s="5" t="n">
        <v>-27725</v>
      </c>
      <c r="G18" s="5" t="n">
        <v>-21281</v>
      </c>
      <c r="H18" s="4" t="inlineStr">
        <is>
          <t xml:space="preserve"> </t>
        </is>
      </c>
    </row>
    <row r="19">
      <c r="A19" s="4" t="inlineStr">
        <is>
          <t>Beginning Balance (in shares) at Dec. 31, 2022</t>
        </is>
      </c>
      <c r="B19" s="4" t="inlineStr">
        <is>
          <t xml:space="preserve"> </t>
        </is>
      </c>
      <c r="C19" s="5" t="n">
        <v>4256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5" t="n">
        <v>1413379</v>
      </c>
      <c r="C20" s="6" t="n">
        <v>425</v>
      </c>
      <c r="D20" s="5" t="n">
        <v>298983</v>
      </c>
      <c r="E20" s="5" t="n">
        <v>1118030</v>
      </c>
      <c r="F20" s="5" t="n">
        <v>-4059</v>
      </c>
      <c r="G20" s="5" t="n">
        <v>0</v>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87954</v>
      </c>
      <c r="C22" s="4" t="inlineStr">
        <is>
          <t xml:space="preserve"> </t>
        </is>
      </c>
      <c r="D22" s="4" t="inlineStr">
        <is>
          <t xml:space="preserve"> </t>
        </is>
      </c>
      <c r="E22" s="5" t="n">
        <v>87954</v>
      </c>
      <c r="F22" s="4" t="inlineStr">
        <is>
          <t xml:space="preserve"> </t>
        </is>
      </c>
      <c r="G22" s="4" t="inlineStr">
        <is>
          <t xml:space="preserve"> </t>
        </is>
      </c>
      <c r="H22" s="4" t="inlineStr">
        <is>
          <t xml:space="preserve"> </t>
        </is>
      </c>
    </row>
    <row r="23">
      <c r="A23" s="4" t="inlineStr">
        <is>
          <t>Translation adjustment, net of tax</t>
        </is>
      </c>
      <c r="B23" s="5" t="n">
        <v>4560</v>
      </c>
      <c r="C23" s="4" t="inlineStr">
        <is>
          <t xml:space="preserve"> </t>
        </is>
      </c>
      <c r="D23" s="4" t="inlineStr">
        <is>
          <t xml:space="preserve"> </t>
        </is>
      </c>
      <c r="E23" s="4" t="inlineStr">
        <is>
          <t xml:space="preserve"> </t>
        </is>
      </c>
      <c r="F23" s="5" t="n">
        <v>4560</v>
      </c>
      <c r="G23" s="4" t="inlineStr">
        <is>
          <t xml:space="preserve"> </t>
        </is>
      </c>
      <c r="H23" s="4" t="inlineStr">
        <is>
          <t xml:space="preserve"> </t>
        </is>
      </c>
    </row>
    <row r="24">
      <c r="A24" s="4" t="inlineStr">
        <is>
          <t>Pension adjustment and other, net of tax</t>
        </is>
      </c>
      <c r="B24" s="5" t="n">
        <v>218</v>
      </c>
      <c r="C24" s="4" t="inlineStr">
        <is>
          <t xml:space="preserve"> </t>
        </is>
      </c>
      <c r="D24" s="4" t="inlineStr">
        <is>
          <t xml:space="preserve"> </t>
        </is>
      </c>
      <c r="E24" s="4" t="inlineStr">
        <is>
          <t xml:space="preserve"> </t>
        </is>
      </c>
      <c r="F24" s="5" t="n">
        <v>218</v>
      </c>
      <c r="G24" s="4" t="inlineStr">
        <is>
          <t xml:space="preserve"> </t>
        </is>
      </c>
      <c r="H24" s="4" t="inlineStr">
        <is>
          <t xml:space="preserve"> </t>
        </is>
      </c>
    </row>
    <row r="25">
      <c r="A25" s="4" t="inlineStr">
        <is>
          <t>Cash flow hedges, net of tax</t>
        </is>
      </c>
      <c r="B25" s="5" t="n">
        <v>4705</v>
      </c>
      <c r="C25" s="4" t="inlineStr">
        <is>
          <t xml:space="preserve"> </t>
        </is>
      </c>
      <c r="D25" s="4" t="inlineStr">
        <is>
          <t xml:space="preserve"> </t>
        </is>
      </c>
      <c r="E25" s="4" t="inlineStr">
        <is>
          <t xml:space="preserve"> </t>
        </is>
      </c>
      <c r="F25" s="5" t="n">
        <v>4705</v>
      </c>
      <c r="G25" s="4" t="inlineStr">
        <is>
          <t xml:space="preserve"> </t>
        </is>
      </c>
      <c r="H25" s="4" t="inlineStr">
        <is>
          <t xml:space="preserve"> </t>
        </is>
      </c>
    </row>
    <row r="26">
      <c r="A26" s="4" t="inlineStr">
        <is>
          <t>Stock-based compensation</t>
        </is>
      </c>
      <c r="B26" s="5" t="n">
        <v>4390</v>
      </c>
      <c r="C26" s="4" t="inlineStr">
        <is>
          <t xml:space="preserve"> </t>
        </is>
      </c>
      <c r="D26" s="5" t="n">
        <v>4390</v>
      </c>
      <c r="E26" s="4" t="inlineStr">
        <is>
          <t xml:space="preserve"> </t>
        </is>
      </c>
      <c r="F26" s="4" t="inlineStr">
        <is>
          <t xml:space="preserve"> </t>
        </is>
      </c>
      <c r="G26" s="4" t="inlineStr">
        <is>
          <t xml:space="preserve"> </t>
        </is>
      </c>
      <c r="H26" s="4" t="inlineStr">
        <is>
          <t xml:space="preserve"> </t>
        </is>
      </c>
    </row>
    <row r="27">
      <c r="A27" s="4" t="inlineStr">
        <is>
          <t>Shares issued from release of Restricted Stock Units (in shares)</t>
        </is>
      </c>
      <c r="B27" s="4" t="inlineStr">
        <is>
          <t xml:space="preserve"> </t>
        </is>
      </c>
      <c r="C27" s="5" t="n">
        <v>10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rom release of Restricted Stock Units</t>
        </is>
      </c>
      <c r="B28" s="5" t="n">
        <v>-7396</v>
      </c>
      <c r="C28" s="6" t="n">
        <v>1</v>
      </c>
      <c r="D28" s="5" t="n">
        <v>-7397</v>
      </c>
      <c r="E28" s="4" t="inlineStr">
        <is>
          <t xml:space="preserve"> </t>
        </is>
      </c>
      <c r="F28" s="4" t="inlineStr">
        <is>
          <t xml:space="preserve"> </t>
        </is>
      </c>
      <c r="G28" s="4" t="inlineStr">
        <is>
          <t xml:space="preserve"> </t>
        </is>
      </c>
      <c r="H28" s="4" t="inlineStr">
        <is>
          <t xml:space="preserve"> </t>
        </is>
      </c>
    </row>
    <row r="29">
      <c r="A29" s="4" t="inlineStr">
        <is>
          <t>Cash dividends declared on common stock</t>
        </is>
      </c>
      <c r="B29" s="5" t="n">
        <v>-10991</v>
      </c>
      <c r="C29" s="4" t="inlineStr">
        <is>
          <t xml:space="preserve"> </t>
        </is>
      </c>
      <c r="D29" s="4" t="inlineStr">
        <is>
          <t xml:space="preserve"> </t>
        </is>
      </c>
      <c r="E29" s="5" t="n">
        <v>-10991</v>
      </c>
      <c r="F29" s="4" t="inlineStr">
        <is>
          <t xml:space="preserve"> </t>
        </is>
      </c>
      <c r="G29" s="4" t="inlineStr">
        <is>
          <t xml:space="preserve"> </t>
        </is>
      </c>
      <c r="H29" s="4" t="inlineStr">
        <is>
          <t xml:space="preserve"> </t>
        </is>
      </c>
    </row>
    <row r="30">
      <c r="A30" s="4" t="inlineStr">
        <is>
          <t>Common stock issued</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Mar. 31, 2023</t>
        </is>
      </c>
      <c r="B31" s="4" t="inlineStr">
        <is>
          <t xml:space="preserve"> </t>
        </is>
      </c>
      <c r="C31" s="5" t="n">
        <v>4266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6" t="n">
        <v>1487409</v>
      </c>
      <c r="C32" s="6" t="n">
        <v>426</v>
      </c>
      <c r="D32" s="6" t="n">
        <v>295976</v>
      </c>
      <c r="E32" s="6" t="n">
        <v>1194993</v>
      </c>
      <c r="F32" s="6" t="n">
        <v>-3986</v>
      </c>
      <c r="G32" s="6" t="n">
        <v>0</v>
      </c>
      <c r="H3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Allocation of Purchase Price (Details) - ETANCO $ in Thousands</t>
        </is>
      </c>
      <c r="B1" s="2" t="inlineStr">
        <is>
          <t>Mar. 31, 2023 USD ($)</t>
        </is>
      </c>
    </row>
    <row r="2">
      <c r="A2" s="3" t="inlineStr">
        <is>
          <t>Acquisitions</t>
        </is>
      </c>
      <c r="B2" s="4" t="inlineStr">
        <is>
          <t xml:space="preserve"> </t>
        </is>
      </c>
    </row>
    <row r="3">
      <c r="A3" s="4" t="inlineStr">
        <is>
          <t>Cash and cash equivalents</t>
        </is>
      </c>
      <c r="B3" s="6" t="n">
        <v>19010</v>
      </c>
    </row>
    <row r="4">
      <c r="A4" s="4" t="inlineStr">
        <is>
          <t>Trade accounts receivable, net</t>
        </is>
      </c>
      <c r="B4" s="5" t="n">
        <v>63607</v>
      </c>
    </row>
    <row r="5">
      <c r="A5" s="4" t="inlineStr">
        <is>
          <t>Inventory</t>
        </is>
      </c>
      <c r="B5" s="5" t="n">
        <v>107185</v>
      </c>
    </row>
    <row r="6">
      <c r="A6" s="4" t="inlineStr">
        <is>
          <t>Other current assets</t>
        </is>
      </c>
      <c r="B6" s="5" t="n">
        <v>4491</v>
      </c>
    </row>
    <row r="7">
      <c r="A7" s="4" t="inlineStr">
        <is>
          <t>Property and equipment, net</t>
        </is>
      </c>
      <c r="B7" s="5" t="n">
        <v>89695</v>
      </c>
    </row>
    <row r="8">
      <c r="A8" s="4" t="inlineStr">
        <is>
          <t>Operating lease right-of-use assets</t>
        </is>
      </c>
      <c r="B8" s="5" t="n">
        <v>5361</v>
      </c>
    </row>
    <row r="9">
      <c r="A9" s="4" t="inlineStr">
        <is>
          <t>Goodwill</t>
        </is>
      </c>
      <c r="B9" s="5" t="n">
        <v>365591</v>
      </c>
    </row>
    <row r="10">
      <c r="A10" s="4" t="inlineStr">
        <is>
          <t>Intangible assets, net</t>
        </is>
      </c>
      <c r="B10" s="5" t="n">
        <v>357327</v>
      </c>
    </row>
    <row r="11">
      <c r="A11" s="4" t="inlineStr">
        <is>
          <t>Other noncurrent assets</t>
        </is>
      </c>
      <c r="B11" s="5" t="n">
        <v>2881</v>
      </c>
    </row>
    <row r="12">
      <c r="A12" s="4" t="inlineStr">
        <is>
          <t>Total assets</t>
        </is>
      </c>
      <c r="B12" s="5" t="n">
        <v>1015148</v>
      </c>
    </row>
    <row r="13">
      <c r="A13" s="4" t="inlineStr">
        <is>
          <t>Trade accounts payable</t>
        </is>
      </c>
      <c r="B13" s="5" t="n">
        <v>46457</v>
      </c>
    </row>
    <row r="14">
      <c r="A14" s="4" t="inlineStr">
        <is>
          <t>Accrued liabilities and other current liabilities</t>
        </is>
      </c>
      <c r="B14" s="5" t="n">
        <v>22079</v>
      </c>
    </row>
    <row r="15">
      <c r="A15" s="4" t="inlineStr">
        <is>
          <t>Operating lease liabilities</t>
        </is>
      </c>
      <c r="B15" s="5" t="n">
        <v>5176</v>
      </c>
    </row>
    <row r="16">
      <c r="A16" s="4" t="inlineStr">
        <is>
          <t>Deferred income tax and other long-term liabilities</t>
        </is>
      </c>
      <c r="B16" s="5" t="n">
        <v>117031</v>
      </c>
    </row>
    <row r="17">
      <c r="A17" s="4" t="inlineStr">
        <is>
          <t>Total purchase price</t>
        </is>
      </c>
      <c r="B17" s="5" t="n">
        <v>824405</v>
      </c>
    </row>
    <row r="18">
      <c r="A18" s="4" t="inlineStr">
        <is>
          <t>ETANCO</t>
        </is>
      </c>
      <c r="B18" s="4" t="inlineStr">
        <is>
          <t xml:space="preserve"> </t>
        </is>
      </c>
    </row>
    <row r="19">
      <c r="A19" s="3" t="inlineStr">
        <is>
          <t>Acquisitions</t>
        </is>
      </c>
      <c r="B19" s="4" t="inlineStr">
        <is>
          <t xml:space="preserve"> </t>
        </is>
      </c>
    </row>
    <row r="20">
      <c r="A20" s="4" t="inlineStr">
        <is>
          <t>Trade accounts receivable, net</t>
        </is>
      </c>
      <c r="B20" s="6" t="n">
        <v>6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6" customWidth="1" min="2" max="2"/>
  </cols>
  <sheetData>
    <row r="1">
      <c r="A1" s="1" t="inlineStr">
        <is>
          <t>Acquisitions - Intangible Assets, Net (Details) $ in Thousands</t>
        </is>
      </c>
      <c r="B1" s="2" t="inlineStr">
        <is>
          <t>3 Months Ended</t>
        </is>
      </c>
    </row>
    <row r="2">
      <c r="B2" s="2" t="inlineStr">
        <is>
          <t>Mar. 31, 2023 USD ($)</t>
        </is>
      </c>
    </row>
    <row r="3">
      <c r="A3" s="3" t="inlineStr">
        <is>
          <t>Acquisitions</t>
        </is>
      </c>
      <c r="B3" s="4" t="inlineStr">
        <is>
          <t xml:space="preserve"> </t>
        </is>
      </c>
    </row>
    <row r="4">
      <c r="A4" s="4" t="inlineStr">
        <is>
          <t>Weighted-average useful life (in years)</t>
        </is>
      </c>
      <c r="B4" s="4" t="inlineStr">
        <is>
          <t>8 years 10 months 24 days</t>
        </is>
      </c>
    </row>
    <row r="5">
      <c r="A5" s="4" t="inlineStr">
        <is>
          <t>ETANCO</t>
        </is>
      </c>
      <c r="B5" s="4" t="inlineStr">
        <is>
          <t xml:space="preserve"> </t>
        </is>
      </c>
    </row>
    <row r="6">
      <c r="A6" s="3" t="inlineStr">
        <is>
          <t>Acquisitions</t>
        </is>
      </c>
      <c r="B6" s="4" t="inlineStr">
        <is>
          <t xml:space="preserve"> </t>
        </is>
      </c>
    </row>
    <row r="7">
      <c r="A7" s="4" t="inlineStr">
        <is>
          <t>Intangible assets, net</t>
        </is>
      </c>
      <c r="B7" s="6" t="n">
        <v>357327</v>
      </c>
    </row>
    <row r="8">
      <c r="A8" s="4" t="inlineStr">
        <is>
          <t>Indefinite and Finite Lived Intangible Assets, Total</t>
        </is>
      </c>
      <c r="B8" s="6" t="n">
        <v>357327</v>
      </c>
    </row>
    <row r="9">
      <c r="A9" s="4" t="inlineStr">
        <is>
          <t>ETANCO | Customer relationships</t>
        </is>
      </c>
      <c r="B9" s="4" t="inlineStr">
        <is>
          <t xml:space="preserve"> </t>
        </is>
      </c>
    </row>
    <row r="10">
      <c r="A10" s="3" t="inlineStr">
        <is>
          <t>Acquisitions</t>
        </is>
      </c>
      <c r="B10" s="4" t="inlineStr">
        <is>
          <t xml:space="preserve"> </t>
        </is>
      </c>
    </row>
    <row r="11">
      <c r="A11" s="4" t="inlineStr">
        <is>
          <t>Weighted-average useful life (in years)</t>
        </is>
      </c>
      <c r="B11" s="4" t="inlineStr">
        <is>
          <t>15 years</t>
        </is>
      </c>
    </row>
    <row r="12">
      <c r="A12" s="4" t="inlineStr">
        <is>
          <t>Intangible assets, net</t>
        </is>
      </c>
      <c r="B12" s="6" t="n">
        <v>248398</v>
      </c>
    </row>
    <row r="13">
      <c r="A13" s="4" t="inlineStr">
        <is>
          <t>ETANCO | Trade names</t>
        </is>
      </c>
      <c r="B13" s="4" t="inlineStr">
        <is>
          <t xml:space="preserve"> </t>
        </is>
      </c>
    </row>
    <row r="14">
      <c r="A14" s="3" t="inlineStr">
        <is>
          <t>Acquisitions</t>
        </is>
      </c>
      <c r="B14" s="4" t="inlineStr">
        <is>
          <t xml:space="preserve"> </t>
        </is>
      </c>
    </row>
    <row r="15">
      <c r="A15" s="4" t="inlineStr">
        <is>
          <t>Indefinite-Lived Intangible Assets</t>
        </is>
      </c>
      <c r="B15" s="6" t="n">
        <v>93811</v>
      </c>
    </row>
    <row r="16">
      <c r="A16" s="4" t="inlineStr">
        <is>
          <t>ETANCO | Developed technology</t>
        </is>
      </c>
      <c r="B16" s="4" t="inlineStr">
        <is>
          <t xml:space="preserve"> </t>
        </is>
      </c>
    </row>
    <row r="17">
      <c r="A17" s="3" t="inlineStr">
        <is>
          <t>Acquisitions</t>
        </is>
      </c>
      <c r="B17" s="4" t="inlineStr">
        <is>
          <t xml:space="preserve"> </t>
        </is>
      </c>
    </row>
    <row r="18">
      <c r="A18" s="4" t="inlineStr">
        <is>
          <t>Weighted-average useful life (in years)</t>
        </is>
      </c>
      <c r="B18" s="4" t="inlineStr">
        <is>
          <t>10 years</t>
        </is>
      </c>
    </row>
    <row r="19">
      <c r="A19" s="4" t="inlineStr">
        <is>
          <t>Intangible assets, net</t>
        </is>
      </c>
      <c r="B19" s="6" t="n">
        <v>11256</v>
      </c>
    </row>
    <row r="20">
      <c r="A20" s="4" t="inlineStr">
        <is>
          <t>ETANCO | Patents</t>
        </is>
      </c>
      <c r="B20" s="4" t="inlineStr">
        <is>
          <t xml:space="preserve"> </t>
        </is>
      </c>
    </row>
    <row r="21">
      <c r="A21" s="3" t="inlineStr">
        <is>
          <t>Acquisitions</t>
        </is>
      </c>
      <c r="B21" s="4" t="inlineStr">
        <is>
          <t xml:space="preserve"> </t>
        </is>
      </c>
    </row>
    <row r="22">
      <c r="A22" s="4" t="inlineStr">
        <is>
          <t>Weighted-average useful life (in years)</t>
        </is>
      </c>
      <c r="B22" s="4" t="inlineStr">
        <is>
          <t>8 years</t>
        </is>
      </c>
    </row>
    <row r="23">
      <c r="A23" s="4" t="inlineStr">
        <is>
          <t>Intangible assets, net</t>
        </is>
      </c>
      <c r="B23" s="6" t="n">
        <v>38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or Net Income (Details) - ETANCO - USD ($) $ / shares in Units, shares in Thousands, $ in Thousands</t>
        </is>
      </c>
      <c r="B1" s="2" t="inlineStr">
        <is>
          <t>3 Months Ended</t>
        </is>
      </c>
    </row>
    <row r="2">
      <c r="B2" s="2" t="inlineStr">
        <is>
          <t>Mar. 31, 2023</t>
        </is>
      </c>
      <c r="C2" s="2" t="inlineStr">
        <is>
          <t>Mar. 31, 2022</t>
        </is>
      </c>
    </row>
    <row r="3">
      <c r="A3" s="3" t="inlineStr">
        <is>
          <t>Acquisitions</t>
        </is>
      </c>
      <c r="B3" s="4" t="inlineStr">
        <is>
          <t xml:space="preserve"> </t>
        </is>
      </c>
      <c r="C3" s="4" t="inlineStr">
        <is>
          <t xml:space="preserve"> </t>
        </is>
      </c>
    </row>
    <row r="4">
      <c r="A4" s="4" t="inlineStr">
        <is>
          <t>Net sales</t>
        </is>
      </c>
      <c r="B4" s="6" t="n">
        <v>534430</v>
      </c>
      <c r="C4" s="6" t="n">
        <v>572754</v>
      </c>
    </row>
    <row r="5">
      <c r="A5" s="4" t="inlineStr">
        <is>
          <t>Net income</t>
        </is>
      </c>
      <c r="B5" s="6" t="n">
        <v>89032</v>
      </c>
      <c r="C5" s="6" t="n">
        <v>105447</v>
      </c>
    </row>
    <row r="6">
      <c r="A6" s="4" t="inlineStr">
        <is>
          <t>Basic (in usd per share)</t>
        </is>
      </c>
      <c r="B6" s="7" t="n">
        <v>2.09</v>
      </c>
      <c r="C6" s="7" t="n">
        <v>2.44</v>
      </c>
    </row>
    <row r="7">
      <c r="A7" s="4" t="inlineStr">
        <is>
          <t>Diluted (in usd per share)</t>
        </is>
      </c>
      <c r="B7" s="7" t="n">
        <v>2.08</v>
      </c>
      <c r="C7" s="7" t="n">
        <v>2.43</v>
      </c>
    </row>
    <row r="8">
      <c r="A8" s="4" t="inlineStr">
        <is>
          <t>Basic (in shares)</t>
        </is>
      </c>
      <c r="B8" s="5" t="n">
        <v>42610</v>
      </c>
      <c r="C8" s="5" t="n">
        <v>43179</v>
      </c>
    </row>
    <row r="9">
      <c r="A9" s="4" t="inlineStr">
        <is>
          <t>Diluted (in shares)</t>
        </is>
      </c>
      <c r="B9" s="5" t="n">
        <v>42827</v>
      </c>
      <c r="C9" s="5" t="n">
        <v>433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EPS (Details) - USD ($) $ / shares in Units, shares in Thousands, $ in Thousands</t>
        </is>
      </c>
      <c r="B1" s="2" t="inlineStr">
        <is>
          <t>3 Months Ended</t>
        </is>
      </c>
    </row>
    <row r="2">
      <c r="B2" s="2" t="inlineStr">
        <is>
          <t>Mar. 31, 2023</t>
        </is>
      </c>
      <c r="C2" s="2" t="inlineStr">
        <is>
          <t>Mar. 31, 2022</t>
        </is>
      </c>
    </row>
    <row r="3">
      <c r="A3" s="3" t="inlineStr">
        <is>
          <t>Reconciliation of basic earnings per share ("EPS") to diluted EPS</t>
        </is>
      </c>
      <c r="B3" s="4" t="inlineStr">
        <is>
          <t xml:space="preserve"> </t>
        </is>
      </c>
      <c r="C3" s="4" t="inlineStr">
        <is>
          <t xml:space="preserve"> </t>
        </is>
      </c>
    </row>
    <row r="4">
      <c r="A4" s="4" t="inlineStr">
        <is>
          <t>Net income available to common stockholders</t>
        </is>
      </c>
      <c r="B4" s="6" t="n">
        <v>87954</v>
      </c>
      <c r="C4" s="6" t="n">
        <v>94576</v>
      </c>
    </row>
    <row r="5">
      <c r="A5" s="4" t="inlineStr">
        <is>
          <t>Basic weighted-average shares outstanding</t>
        </is>
      </c>
      <c r="B5" s="5" t="n">
        <v>42610</v>
      </c>
      <c r="C5" s="5" t="n">
        <v>43179</v>
      </c>
    </row>
    <row r="6">
      <c r="A6" s="4" t="inlineStr">
        <is>
          <t>Dilutive effect of potential common stock equivalents — restricted stock units</t>
        </is>
      </c>
      <c r="B6" s="5" t="n">
        <v>217</v>
      </c>
      <c r="C6" s="5" t="n">
        <v>197</v>
      </c>
    </row>
    <row r="7">
      <c r="A7" s="4" t="inlineStr">
        <is>
          <t>Diluted weighted-average shares outstanding</t>
        </is>
      </c>
      <c r="B7" s="5" t="n">
        <v>42827</v>
      </c>
      <c r="C7" s="5" t="n">
        <v>43376</v>
      </c>
    </row>
    <row r="8">
      <c r="A8" s="3" t="inlineStr">
        <is>
          <t>Net income per common share:</t>
        </is>
      </c>
      <c r="B8" s="4" t="inlineStr">
        <is>
          <t xml:space="preserve"> </t>
        </is>
      </c>
      <c r="C8" s="4" t="inlineStr">
        <is>
          <t xml:space="preserve"> </t>
        </is>
      </c>
    </row>
    <row r="9">
      <c r="A9" s="4" t="inlineStr">
        <is>
          <t>Basic</t>
        </is>
      </c>
      <c r="B9" s="7" t="n">
        <v>2.06</v>
      </c>
      <c r="C9" s="7" t="n">
        <v>2.19</v>
      </c>
    </row>
    <row r="10">
      <c r="A10" s="4" t="inlineStr">
        <is>
          <t>Diluted</t>
        </is>
      </c>
      <c r="B10" s="7" t="n">
        <v>2.05</v>
      </c>
      <c r="C10" s="7" t="n">
        <v>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8" t="n">
        <v>4.6</v>
      </c>
      <c r="C4" s="8" t="n">
        <v>4.9</v>
      </c>
    </row>
    <row r="5">
      <c r="A5" s="4" t="inlineStr">
        <is>
          <t>Vesting period</t>
        </is>
      </c>
      <c r="B5" s="4" t="inlineStr">
        <is>
          <t>4 years</t>
        </is>
      </c>
      <c r="C5" s="4" t="inlineStr">
        <is>
          <t xml:space="preserve"> </t>
        </is>
      </c>
    </row>
    <row r="6">
      <c r="A6" s="4" t="inlineStr">
        <is>
          <t>Unrecognized compensation costs related to unvested share-based compensation arrangements</t>
        </is>
      </c>
      <c r="B6" s="8" t="n">
        <v>32.2</v>
      </c>
      <c r="C6" s="4" t="inlineStr">
        <is>
          <t xml:space="preserve"> </t>
        </is>
      </c>
    </row>
    <row r="7">
      <c r="A7" s="4" t="inlineStr">
        <is>
          <t>Weighted-average period for recognition of unrecognized stock-based compensation expense</t>
        </is>
      </c>
      <c r="B7" s="4" t="inlineStr">
        <is>
          <t>2 years 8 months 12 days</t>
        </is>
      </c>
      <c r="C7" s="4" t="inlineStr">
        <is>
          <t xml:space="preserve"> </t>
        </is>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Awarded (in shares)</t>
        </is>
      </c>
      <c r="B10" s="5" t="n">
        <v>261760</v>
      </c>
      <c r="C10" s="4" t="inlineStr">
        <is>
          <t xml:space="preserve"> </t>
        </is>
      </c>
    </row>
    <row r="11">
      <c r="A11" s="4" t="inlineStr">
        <is>
          <t>Weighted average granted date fair value (in dollars per share)</t>
        </is>
      </c>
      <c r="B11" s="7" t="n">
        <v>98.48999999999999</v>
      </c>
      <c r="C11" s="4" t="inlineStr">
        <is>
          <t xml:space="preserve"> </t>
        </is>
      </c>
    </row>
    <row r="12">
      <c r="A12" s="4" t="inlineStr">
        <is>
          <t>Vesting period</t>
        </is>
      </c>
      <c r="B12" s="4" t="inlineStr">
        <is>
          <t>3 years</t>
        </is>
      </c>
      <c r="C12" s="4" t="inlineStr">
        <is>
          <t xml:space="preserve"> </t>
        </is>
      </c>
    </row>
    <row r="13">
      <c r="A13" s="4" t="inlineStr">
        <is>
          <t>Phantom Share Units (PSU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Employees | Restricted Stock Unit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Vesting period</t>
        </is>
      </c>
      <c r="B18" s="4" t="inlineStr">
        <is>
          <t>4 years</t>
        </is>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Mar. 31, 2023</t>
        </is>
      </c>
      <c r="C1" s="2" t="inlineStr">
        <is>
          <t>Dec. 31,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348201</v>
      </c>
      <c r="C3" s="6" t="n">
        <v>276229</v>
      </c>
      <c r="D3" s="6" t="n">
        <v>327054</v>
      </c>
    </row>
    <row r="4">
      <c r="A4" s="4" t="inlineStr">
        <is>
          <t>Allowance for doubtful accounts</t>
        </is>
      </c>
      <c r="B4" s="5" t="n">
        <v>-3961</v>
      </c>
      <c r="C4" s="5" t="n">
        <v>-3240</v>
      </c>
      <c r="D4" s="5" t="n">
        <v>-1618</v>
      </c>
    </row>
    <row r="5">
      <c r="A5" s="4" t="inlineStr">
        <is>
          <t>Allowance for sales discounts and returns</t>
        </is>
      </c>
      <c r="B5" s="5" t="n">
        <v>-4566</v>
      </c>
      <c r="C5" s="5" t="n">
        <v>-3865</v>
      </c>
      <c r="D5" s="5" t="n">
        <v>-5008</v>
      </c>
    </row>
    <row r="6">
      <c r="A6" s="4" t="inlineStr">
        <is>
          <t>Trade accounts receivable, net</t>
        </is>
      </c>
      <c r="B6" s="6" t="n">
        <v>339674</v>
      </c>
      <c r="C6" s="6" t="n">
        <v>269124</v>
      </c>
      <c r="D6" s="6" t="n">
        <v>320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3</t>
        </is>
      </c>
      <c r="C1" s="2" t="inlineStr">
        <is>
          <t>Dec. 31, 2022</t>
        </is>
      </c>
      <c r="D1" s="2" t="inlineStr">
        <is>
          <t>Mar.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00190</v>
      </c>
      <c r="C3" s="6" t="n">
        <v>187149</v>
      </c>
      <c r="D3" s="6" t="n">
        <v>180431</v>
      </c>
    </row>
    <row r="4">
      <c r="A4" s="4" t="inlineStr">
        <is>
          <t>In-process products</t>
        </is>
      </c>
      <c r="B4" s="5" t="n">
        <v>56937</v>
      </c>
      <c r="C4" s="5" t="n">
        <v>55171</v>
      </c>
      <c r="D4" s="5" t="n">
        <v>36029</v>
      </c>
    </row>
    <row r="5">
      <c r="A5" s="4" t="inlineStr">
        <is>
          <t>Finished products</t>
        </is>
      </c>
      <c r="B5" s="5" t="n">
        <v>319306</v>
      </c>
      <c r="C5" s="5" t="n">
        <v>314481</v>
      </c>
      <c r="D5" s="5" t="n">
        <v>226988</v>
      </c>
    </row>
    <row r="6">
      <c r="A6" s="4" t="inlineStr">
        <is>
          <t>Total inventories</t>
        </is>
      </c>
      <c r="B6" s="6" t="n">
        <v>576433</v>
      </c>
      <c r="C6" s="6" t="n">
        <v>556801</v>
      </c>
      <c r="D6" s="6" t="n">
        <v>443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air Value, Net Derivative Asset (Liability), Recurring Basis, Still Held, Accrued Interest, OCI</t>
        </is>
      </c>
      <c r="B4" s="6" t="n">
        <v>1200</v>
      </c>
      <c r="C4" s="4" t="inlineStr">
        <is>
          <t xml:space="preserve"> </t>
        </is>
      </c>
      <c r="D4" s="4" t="inlineStr">
        <is>
          <t xml:space="preserve"> </t>
        </is>
      </c>
    </row>
    <row r="5">
      <c r="A5" s="4" t="inlineStr">
        <is>
          <t>Other Current Asse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Fair value hedge assets</t>
        </is>
      </c>
      <c r="B7" s="5" t="n">
        <v>18000</v>
      </c>
      <c r="C7" s="4" t="inlineStr">
        <is>
          <t xml:space="preserve"> </t>
        </is>
      </c>
      <c r="D7" s="4" t="inlineStr">
        <is>
          <t xml:space="preserve"> </t>
        </is>
      </c>
    </row>
    <row r="8">
      <c r="A8" s="4" t="inlineStr">
        <is>
          <t>Other Noncurrent Asse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air value hedge assets</t>
        </is>
      </c>
      <c r="B10" s="5" t="n">
        <v>17700</v>
      </c>
      <c r="C10" s="4" t="inlineStr">
        <is>
          <t xml:space="preserve"> </t>
        </is>
      </c>
      <c r="D10" s="4" t="inlineStr">
        <is>
          <t xml:space="preserve"> </t>
        </is>
      </c>
    </row>
    <row r="11">
      <c r="A11" s="4" t="inlineStr">
        <is>
          <t>Interest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5" t="n">
        <v>577500</v>
      </c>
      <c r="C13" s="4" t="inlineStr">
        <is>
          <t xml:space="preserve"> </t>
        </is>
      </c>
      <c r="D13" s="4" t="inlineStr">
        <is>
          <t xml:space="preserve"> </t>
        </is>
      </c>
    </row>
    <row r="14">
      <c r="A14" s="4" t="inlineStr">
        <is>
          <t>Cross currency swap contrac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y, Notional Amount</t>
        </is>
      </c>
      <c r="B16" s="5" t="n">
        <v>448200</v>
      </c>
      <c r="C16" s="4" t="inlineStr">
        <is>
          <t xml:space="preserve"> </t>
        </is>
      </c>
      <c r="D16" s="4" t="inlineStr">
        <is>
          <t xml:space="preserve"> </t>
        </is>
      </c>
    </row>
    <row r="17">
      <c r="A17" s="4" t="inlineStr">
        <is>
          <t>Forward contrac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t>
        </is>
      </c>
      <c r="B19" s="5" t="n">
        <v>9900</v>
      </c>
      <c r="C19" s="4" t="inlineStr">
        <is>
          <t xml:space="preserve"> </t>
        </is>
      </c>
      <c r="D19" s="4" t="inlineStr">
        <is>
          <t xml:space="preserve"> </t>
        </is>
      </c>
    </row>
    <row r="20">
      <c r="A20" s="4" t="inlineStr">
        <is>
          <t>Foreign Exchange Contract | Fair Value, Inputs, Level 2</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instruments, assets and liabilities</t>
        </is>
      </c>
      <c r="B22" s="5" t="n">
        <v>-11500</v>
      </c>
      <c r="C22" s="6" t="n">
        <v>25800</v>
      </c>
      <c r="D22" s="4" t="inlineStr">
        <is>
          <t xml:space="preserve"> </t>
        </is>
      </c>
    </row>
    <row r="23">
      <c r="A23" s="4" t="inlineStr">
        <is>
          <t>Cash Flow Hedging</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4" t="inlineStr">
        <is>
          <t xml:space="preserve"> </t>
        </is>
      </c>
      <c r="D25" s="6" t="n">
        <v>68300</v>
      </c>
    </row>
    <row r="26">
      <c r="A26" s="4" t="inlineStr">
        <is>
          <t>Net Investment Hedging</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Other Comprehensive Income (Loss), Net Investment Hedge, Gain (Loss), before Reclassification and Tax</t>
        </is>
      </c>
      <c r="B28" s="5" t="n">
        <v>-200</v>
      </c>
      <c r="C28" s="5" t="n">
        <v>-6800</v>
      </c>
      <c r="D28" s="4" t="inlineStr">
        <is>
          <t xml:space="preserve"> </t>
        </is>
      </c>
    </row>
    <row r="29">
      <c r="A29" s="4" t="inlineStr">
        <is>
          <t>Cash Flow Hedging</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Gain (Loss) Recognized in OCI</t>
        </is>
      </c>
      <c r="B31" s="5" t="n">
        <v>-6357</v>
      </c>
      <c r="C31" s="5" t="n">
        <v>-9353</v>
      </c>
      <c r="D31" s="4" t="inlineStr">
        <is>
          <t xml:space="preserve"> </t>
        </is>
      </c>
    </row>
    <row r="32">
      <c r="A32" s="4" t="inlineStr">
        <is>
          <t>Amount of loss reclassified from OCI to earnings</t>
        </is>
      </c>
      <c r="B32" s="5" t="n">
        <v>2719</v>
      </c>
      <c r="C32" s="5" t="n">
        <v>2812</v>
      </c>
      <c r="D32" s="4" t="inlineStr">
        <is>
          <t xml:space="preserve"> </t>
        </is>
      </c>
    </row>
    <row r="33">
      <c r="A33" s="4" t="inlineStr">
        <is>
          <t>Cash Flow Hedging | Interest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Gain (Loss) Recognized in OCI</t>
        </is>
      </c>
      <c r="B35" s="5" t="n">
        <v>-4043</v>
      </c>
      <c r="C35" s="5" t="n">
        <v>-1805</v>
      </c>
      <c r="D35" s="4" t="inlineStr">
        <is>
          <t xml:space="preserve"> </t>
        </is>
      </c>
    </row>
    <row r="36">
      <c r="A36" s="4" t="inlineStr">
        <is>
          <t>Cash Flow Hedging | Interest contracts: | Interest Expense</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Derivative Instruments, Gain (Loss) Reclassified from Accumulated OCI into Income, Effective Portion, Net</t>
        </is>
      </c>
      <c r="B38" s="5" t="n">
        <v>-3196</v>
      </c>
      <c r="C38" s="5" t="n">
        <v>29</v>
      </c>
      <c r="D38" s="4" t="inlineStr">
        <is>
          <t xml:space="preserve"> </t>
        </is>
      </c>
    </row>
    <row r="39">
      <c r="A39" s="4" t="inlineStr">
        <is>
          <t>Amount of loss reclassified from OCI to earnings</t>
        </is>
      </c>
      <c r="B39" s="5" t="n">
        <v>3196</v>
      </c>
      <c r="C39" s="5" t="n">
        <v>29</v>
      </c>
      <c r="D39" s="4" t="inlineStr">
        <is>
          <t xml:space="preserve"> </t>
        </is>
      </c>
    </row>
    <row r="40">
      <c r="A40" s="4" t="inlineStr">
        <is>
          <t>Cash Flow Hedging | Cross currency swap contract</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Gain (Loss) Recognized in OCI</t>
        </is>
      </c>
      <c r="B42" s="5" t="n">
        <v>-2279</v>
      </c>
      <c r="C42" s="5" t="n">
        <v>-7548</v>
      </c>
      <c r="D42" s="4" t="inlineStr">
        <is>
          <t xml:space="preserve"> </t>
        </is>
      </c>
    </row>
    <row r="43">
      <c r="A43" s="4" t="inlineStr">
        <is>
          <t>Cash Flow Hedging | Cross currency swap contract | Interest Expense</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Derivative Instruments, Gain (Loss) Reclassified from Accumulated OCI into Income, Effective Portion, Net</t>
        </is>
      </c>
      <c r="B45" s="5" t="n">
        <v>-1339</v>
      </c>
      <c r="C45" s="5" t="n">
        <v>-21</v>
      </c>
      <c r="D45" s="4" t="inlineStr">
        <is>
          <t xml:space="preserve"> </t>
        </is>
      </c>
    </row>
    <row r="46">
      <c r="A46" s="4" t="inlineStr">
        <is>
          <t>Amount of gain or (loss) reclassified from OCI to earnings</t>
        </is>
      </c>
      <c r="B46" s="5" t="n">
        <v>1339</v>
      </c>
      <c r="C46" s="5" t="n">
        <v>21</v>
      </c>
      <c r="D46" s="4" t="inlineStr">
        <is>
          <t xml:space="preserve"> </t>
        </is>
      </c>
    </row>
    <row r="47">
      <c r="A47" s="4" t="inlineStr">
        <is>
          <t>Cash Flow Hedging | Cross currency swap contract | Foreign Currency Gain (Los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Derivative Instruments, Gain (Loss) Reclassified from Accumulated OCI into Income, Effective Portion, Net</t>
        </is>
      </c>
      <c r="B49" s="5" t="n">
        <v>-1816</v>
      </c>
      <c r="C49" s="5" t="n">
        <v>-2967</v>
      </c>
      <c r="D49" s="4" t="inlineStr">
        <is>
          <t xml:space="preserve"> </t>
        </is>
      </c>
    </row>
    <row r="50">
      <c r="A50" s="4" t="inlineStr">
        <is>
          <t>Cash Flow Hedging | Forward contract</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Gain (Loss) Recognized in OCI</t>
        </is>
      </c>
      <c r="B52" s="5" t="n">
        <v>0</v>
      </c>
      <c r="C52" s="5" t="n">
        <v>0</v>
      </c>
      <c r="D52" s="4" t="inlineStr">
        <is>
          <t xml:space="preserve"> </t>
        </is>
      </c>
    </row>
    <row r="53">
      <c r="A53" s="4" t="inlineStr">
        <is>
          <t>Other Comprehensive Income (Loss), Cash Flow Hedge, Reclassification for Discontinuance, before Tax</t>
        </is>
      </c>
      <c r="B53" s="5" t="n">
        <v>-35</v>
      </c>
      <c r="C53" s="5" t="n">
        <v>0</v>
      </c>
      <c r="D53" s="4" t="inlineStr">
        <is>
          <t xml:space="preserve"> </t>
        </is>
      </c>
    </row>
    <row r="54">
      <c r="A54" s="4" t="inlineStr">
        <is>
          <t>Cash Flow Hedging | Forward contract | Cost of Sales</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Amount of gain or (loss) reclassified from OCI to earnings</t>
        </is>
      </c>
      <c r="B56" s="5" t="n">
        <v>0</v>
      </c>
      <c r="C56" s="5" t="n">
        <v>163</v>
      </c>
      <c r="D56" s="4" t="inlineStr">
        <is>
          <t xml:space="preserve"> </t>
        </is>
      </c>
    </row>
    <row r="57">
      <c r="A57" s="4" t="inlineStr">
        <is>
          <t>Cash Flow Hedging | Foreign Exchange Contract | Foreign Currency Gain (Loss)</t>
        </is>
      </c>
      <c r="B57" s="4" t="inlineStr">
        <is>
          <t xml:space="preserve"> </t>
        </is>
      </c>
      <c r="C57" s="4" t="inlineStr">
        <is>
          <t xml:space="preserve"> </t>
        </is>
      </c>
      <c r="D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row>
    <row r="59">
      <c r="A59" s="4" t="inlineStr">
        <is>
          <t>Derivative Instruments, Gain (Loss) Reclassified from Accumulated OCI into Income, Effective Portion, Net</t>
        </is>
      </c>
      <c r="B59" s="6" t="n">
        <v>-1816</v>
      </c>
      <c r="C59" s="6" t="n">
        <v>-2967</v>
      </c>
      <c r="D5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s of Fair Value and Cash Flow Hedge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Other &amp; foreign exchange loss, net</t>
        </is>
      </c>
      <c r="B4" s="6" t="n">
        <v>-398</v>
      </c>
      <c r="C4" s="6" t="n">
        <v>-216</v>
      </c>
    </row>
    <row r="5">
      <c r="A5" s="4" t="inlineStr">
        <is>
          <t>Cost of sales</t>
        </is>
      </c>
      <c r="B5" s="5" t="n">
        <v>281554</v>
      </c>
      <c r="C5" s="5" t="n">
        <v>256789</v>
      </c>
    </row>
    <row r="6">
      <c r="A6" s="4" t="inlineStr">
        <is>
          <t>Foreign Currency Cash Flow Hedge Gain (Loss) Reclassified to Earnings, Net</t>
        </is>
      </c>
      <c r="B6" s="4" t="inlineStr">
        <is>
          <t xml:space="preserve"> </t>
        </is>
      </c>
      <c r="C6" s="5" t="n">
        <v>163</v>
      </c>
    </row>
    <row r="7">
      <c r="A7" s="4" t="inlineStr">
        <is>
          <t>Cash Flow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loss reclassified from OCI to earnings</t>
        </is>
      </c>
      <c r="B9" s="5" t="n">
        <v>-2719</v>
      </c>
      <c r="C9" s="5" t="n">
        <v>-2812</v>
      </c>
    </row>
    <row r="10">
      <c r="A10" s="4" t="inlineStr">
        <is>
          <t>Gain (Loss) Recognized in OCI</t>
        </is>
      </c>
      <c r="B10" s="5" t="n">
        <v>-6357</v>
      </c>
      <c r="C10" s="5" t="n">
        <v>-9353</v>
      </c>
    </row>
    <row r="11">
      <c r="A11" s="4" t="inlineStr">
        <is>
          <t>Interest Expense | Cash Flow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Gain (loss) by Cash flow Hedging</t>
        </is>
      </c>
      <c r="B13" s="5" t="n">
        <v>-570</v>
      </c>
      <c r="C13" s="4" t="inlineStr">
        <is>
          <t xml:space="preserve"> </t>
        </is>
      </c>
    </row>
    <row r="14">
      <c r="A14" s="4" t="inlineStr">
        <is>
          <t>Interest contracts: | Cash Flow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Recognized in OCI</t>
        </is>
      </c>
      <c r="B16" s="5" t="n">
        <v>-4043</v>
      </c>
      <c r="C16" s="5" t="n">
        <v>-1805</v>
      </c>
    </row>
    <row r="17">
      <c r="A17" s="4" t="inlineStr">
        <is>
          <t>Interest contracts: | Interest Expense | Cash Flow Hedging</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loss reclassified from OCI to earnings</t>
        </is>
      </c>
      <c r="B19" s="5" t="n">
        <v>-3196</v>
      </c>
      <c r="C19" s="5" t="n">
        <v>-29</v>
      </c>
    </row>
    <row r="20">
      <c r="A20" s="4" t="inlineStr">
        <is>
          <t>Derivative Instruments, Gain (Loss) Reclassified from Accumulated OCI into Income, Effective Portion, Net</t>
        </is>
      </c>
      <c r="B20" s="5" t="n">
        <v>-3196</v>
      </c>
      <c r="C20" s="5" t="n">
        <v>29</v>
      </c>
    </row>
    <row r="21">
      <c r="A21" s="4" t="inlineStr">
        <is>
          <t>Cross currency swap contract | Cash Flow Hedgi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ain (Loss) Recognized in OCI</t>
        </is>
      </c>
      <c r="B23" s="5" t="n">
        <v>-2279</v>
      </c>
      <c r="C23" s="5" t="n">
        <v>-7548</v>
      </c>
    </row>
    <row r="24">
      <c r="A24" s="4" t="inlineStr">
        <is>
          <t>Cross currency swap contract | Interest Expense | Cash Flow Hedging</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mount of gain or (loss) reclassified from OCI to earnings</t>
        </is>
      </c>
      <c r="B26" s="5" t="n">
        <v>1339</v>
      </c>
      <c r="C26" s="5" t="n">
        <v>21</v>
      </c>
    </row>
    <row r="27">
      <c r="A27" s="4" t="inlineStr">
        <is>
          <t>Derivative Instruments, Gain (Loss) Reclassified from Accumulated OCI into Income, Effective Portion, Net</t>
        </is>
      </c>
      <c r="B27" s="5" t="n">
        <v>-1339</v>
      </c>
      <c r="C27" s="5" t="n">
        <v>-21</v>
      </c>
    </row>
    <row r="28">
      <c r="A28" s="4" t="inlineStr">
        <is>
          <t>Cross currency swap contract | Foreign Currency Gain (Loss) | Cash Flow Hedging</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Instruments, Gain (Loss) Reclassified from Accumulated OCI into Income, Effective Portion, Net</t>
        </is>
      </c>
      <c r="B30" s="5" t="n">
        <v>-1816</v>
      </c>
      <c r="C30" s="5" t="n">
        <v>-2967</v>
      </c>
    </row>
    <row r="31">
      <c r="A31" s="4" t="inlineStr">
        <is>
          <t>Forward contract | Cash Flow Hedging</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Gain (Loss) Recognized in OCI</t>
        </is>
      </c>
      <c r="B33" s="5" t="n">
        <v>0</v>
      </c>
      <c r="C33" s="5" t="n">
        <v>0</v>
      </c>
    </row>
    <row r="34">
      <c r="A34" s="4" t="inlineStr">
        <is>
          <t>Forward contract | Foreign Currency Gain (Loss) | Cash Flow Hedging</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Foreign Currency Cash Flow Hedge Gain (Loss) Reclassified to Earnings, Net</t>
        </is>
      </c>
      <c r="B36" s="5" t="n">
        <v>0</v>
      </c>
      <c r="C36" s="4" t="inlineStr">
        <is>
          <t xml:space="preserve"> </t>
        </is>
      </c>
    </row>
    <row r="37">
      <c r="A37" s="4" t="inlineStr">
        <is>
          <t>Foreign Exchange Contract | Foreign Currency Gain (Loss) | Cash Flow Hedging</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Instruments, Gain (Loss) Reclassified from Accumulated OCI into Income, Effective Portion, Net</t>
        </is>
      </c>
      <c r="B39" s="6" t="n">
        <v>-1816</v>
      </c>
      <c r="C39" s="6" t="n">
        <v>-29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Mar. 31, 2023</t>
        </is>
      </c>
      <c r="C1" s="2" t="inlineStr">
        <is>
          <t>Dec. 31, 2022</t>
        </is>
      </c>
      <c r="D1" s="2" t="inlineStr">
        <is>
          <t>Mar. 31, 2022</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gross</t>
        </is>
      </c>
      <c r="B3" s="6" t="n">
        <v>773298</v>
      </c>
      <c r="C3" s="6" t="n">
        <v>762422</v>
      </c>
      <c r="D3" s="6" t="n">
        <v>645732</v>
      </c>
    </row>
    <row r="4">
      <c r="A4" s="4" t="inlineStr">
        <is>
          <t>Less accumulated depreciation and amortization</t>
        </is>
      </c>
      <c r="B4" s="5" t="n">
        <v>-443762</v>
      </c>
      <c r="C4" s="5" t="n">
        <v>-432392</v>
      </c>
      <c r="D4" s="5" t="n">
        <v>-406835</v>
      </c>
    </row>
    <row r="5">
      <c r="A5" s="4" t="inlineStr">
        <is>
          <t>Property, plant and equipment excluding capital projects in progress, net</t>
        </is>
      </c>
      <c r="B5" s="5" t="n">
        <v>329536</v>
      </c>
      <c r="C5" s="5" t="n">
        <v>330030</v>
      </c>
      <c r="D5" s="5" t="n">
        <v>238897</v>
      </c>
    </row>
    <row r="6">
      <c r="A6" s="4" t="inlineStr">
        <is>
          <t>Capital projects in progress</t>
        </is>
      </c>
      <c r="B6" s="5" t="n">
        <v>39553</v>
      </c>
      <c r="C6" s="5" t="n">
        <v>31525</v>
      </c>
      <c r="D6" s="5" t="n">
        <v>26778</v>
      </c>
    </row>
    <row r="7">
      <c r="A7" s="4" t="inlineStr">
        <is>
          <t>Property, plant and equipment, net</t>
        </is>
      </c>
      <c r="B7" s="5" t="n">
        <v>369089</v>
      </c>
      <c r="C7" s="5" t="n">
        <v>361555</v>
      </c>
      <c r="D7" s="5" t="n">
        <v>265675</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51543</v>
      </c>
      <c r="C10" s="5" t="n">
        <v>50025</v>
      </c>
      <c r="D10" s="5" t="n">
        <v>34591</v>
      </c>
    </row>
    <row r="11">
      <c r="A11" s="4" t="inlineStr">
        <is>
          <t>Buildings and site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33141</v>
      </c>
      <c r="C13" s="5" t="n">
        <v>233123</v>
      </c>
      <c r="D13" s="5" t="n">
        <v>197180</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6621</v>
      </c>
      <c r="C16" s="5" t="n">
        <v>6367</v>
      </c>
      <c r="D16" s="5" t="n">
        <v>6153</v>
      </c>
    </row>
    <row r="17">
      <c r="A17" s="4" t="inlineStr">
        <is>
          <t>Machinery, equipment, and softwar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481993</v>
      </c>
      <c r="C19" s="6" t="n">
        <v>472907</v>
      </c>
      <c r="D19" s="6" t="n">
        <v>407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26</v>
      </c>
      <c r="C4" s="7" t="n">
        <v>0.25</v>
      </c>
    </row>
    <row r="5">
      <c r="A5" s="4" t="inlineStr">
        <is>
          <t>Common stock issued per share for stock bonus (in USD per share)</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 Goodwill (Details) - USD ($) $ in Thousands</t>
        </is>
      </c>
      <c r="B1" s="2" t="inlineStr">
        <is>
          <t>Mar. 31, 2023</t>
        </is>
      </c>
      <c r="C1" s="2" t="inlineStr">
        <is>
          <t>Dec. 31, 2022</t>
        </is>
      </c>
      <c r="D1" s="2" t="inlineStr">
        <is>
          <t>Mar. 31, 2022</t>
        </is>
      </c>
    </row>
    <row r="2">
      <c r="A2" s="3" t="inlineStr">
        <is>
          <t>Carrying amount of goodwill by reportable segment</t>
        </is>
      </c>
      <c r="B2" s="4" t="inlineStr">
        <is>
          <t xml:space="preserve"> </t>
        </is>
      </c>
      <c r="C2" s="4" t="inlineStr">
        <is>
          <t xml:space="preserve"> </t>
        </is>
      </c>
      <c r="D2" s="4" t="inlineStr">
        <is>
          <t xml:space="preserve"> </t>
        </is>
      </c>
    </row>
    <row r="3">
      <c r="A3" s="4" t="inlineStr">
        <is>
          <t>Goodwill</t>
        </is>
      </c>
      <c r="B3" s="6" t="n">
        <v>500749</v>
      </c>
      <c r="C3" s="6" t="n">
        <v>495672</v>
      </c>
      <c r="D3" s="6" t="n">
        <v>133651</v>
      </c>
    </row>
    <row r="4">
      <c r="A4" s="4" t="inlineStr">
        <is>
          <t>ETANCO</t>
        </is>
      </c>
      <c r="B4" s="4" t="inlineStr">
        <is>
          <t xml:space="preserve"> </t>
        </is>
      </c>
      <c r="C4" s="4" t="inlineStr">
        <is>
          <t xml:space="preserve"> </t>
        </is>
      </c>
      <c r="D4" s="4" t="inlineStr">
        <is>
          <t xml:space="preserve"> </t>
        </is>
      </c>
    </row>
    <row r="5">
      <c r="A5" s="3" t="inlineStr">
        <is>
          <t>Carrying amount of goodwill by reportable segment</t>
        </is>
      </c>
      <c r="B5" s="4" t="inlineStr">
        <is>
          <t xml:space="preserve"> </t>
        </is>
      </c>
      <c r="C5" s="4" t="inlineStr">
        <is>
          <t xml:space="preserve"> </t>
        </is>
      </c>
      <c r="D5" s="4" t="inlineStr">
        <is>
          <t xml:space="preserve"> </t>
        </is>
      </c>
    </row>
    <row r="6">
      <c r="A6" s="4" t="inlineStr">
        <is>
          <t>Goodwill</t>
        </is>
      </c>
      <c r="B6" s="5" t="n">
        <v>360000</v>
      </c>
      <c r="C6" s="4" t="inlineStr">
        <is>
          <t xml:space="preserve"> </t>
        </is>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Carrying amount of goodwill by reportable segment</t>
        </is>
      </c>
      <c r="B8" s="4" t="inlineStr">
        <is>
          <t xml:space="preserve"> </t>
        </is>
      </c>
      <c r="C8" s="4" t="inlineStr">
        <is>
          <t xml:space="preserve"> </t>
        </is>
      </c>
      <c r="D8" s="4" t="inlineStr">
        <is>
          <t xml:space="preserve"> </t>
        </is>
      </c>
    </row>
    <row r="9">
      <c r="A9" s="4" t="inlineStr">
        <is>
          <t>Goodwill</t>
        </is>
      </c>
      <c r="B9" s="5" t="n">
        <v>103570</v>
      </c>
      <c r="C9" s="5" t="n">
        <v>103572</v>
      </c>
      <c r="D9" s="5" t="n">
        <v>96359</v>
      </c>
    </row>
    <row r="10">
      <c r="A10" s="4" t="inlineStr">
        <is>
          <t>Europe</t>
        </is>
      </c>
      <c r="B10" s="4" t="inlineStr">
        <is>
          <t xml:space="preserve"> </t>
        </is>
      </c>
      <c r="C10" s="4" t="inlineStr">
        <is>
          <t xml:space="preserve"> </t>
        </is>
      </c>
      <c r="D10" s="4" t="inlineStr">
        <is>
          <t xml:space="preserve"> </t>
        </is>
      </c>
    </row>
    <row r="11">
      <c r="A11" s="3" t="inlineStr">
        <is>
          <t>Carrying amount of goodwill by reportable segment</t>
        </is>
      </c>
      <c r="B11" s="4" t="inlineStr">
        <is>
          <t xml:space="preserve"> </t>
        </is>
      </c>
      <c r="C11" s="4" t="inlineStr">
        <is>
          <t xml:space="preserve"> </t>
        </is>
      </c>
      <c r="D11" s="4" t="inlineStr">
        <is>
          <t xml:space="preserve"> </t>
        </is>
      </c>
    </row>
    <row r="12">
      <c r="A12" s="4" t="inlineStr">
        <is>
          <t>Goodwill</t>
        </is>
      </c>
      <c r="B12" s="5" t="n">
        <v>395903</v>
      </c>
      <c r="C12" s="5" t="n">
        <v>390799</v>
      </c>
      <c r="D12" s="5" t="n">
        <v>35864</v>
      </c>
    </row>
    <row r="13">
      <c r="A13" s="4" t="inlineStr">
        <is>
          <t>Asia/Pacific</t>
        </is>
      </c>
      <c r="B13" s="4" t="inlineStr">
        <is>
          <t xml:space="preserve"> </t>
        </is>
      </c>
      <c r="C13" s="4" t="inlineStr">
        <is>
          <t xml:space="preserve"> </t>
        </is>
      </c>
      <c r="D13" s="4" t="inlineStr">
        <is>
          <t xml:space="preserve"> </t>
        </is>
      </c>
    </row>
    <row r="14">
      <c r="A14" s="3" t="inlineStr">
        <is>
          <t>Carrying amount of goodwill by reportable segment</t>
        </is>
      </c>
      <c r="B14" s="4" t="inlineStr">
        <is>
          <t xml:space="preserve"> </t>
        </is>
      </c>
      <c r="C14" s="4" t="inlineStr">
        <is>
          <t xml:space="preserve"> </t>
        </is>
      </c>
      <c r="D14" s="4" t="inlineStr">
        <is>
          <t xml:space="preserve"> </t>
        </is>
      </c>
    </row>
    <row r="15">
      <c r="A15" s="4" t="inlineStr">
        <is>
          <t>Goodwill</t>
        </is>
      </c>
      <c r="B15" s="6" t="n">
        <v>1276</v>
      </c>
      <c r="C15" s="6" t="n">
        <v>1301</v>
      </c>
      <c r="D15" s="6" t="n">
        <v>1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Intangible Assets, Net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5668</v>
      </c>
      <c r="C4" s="6" t="n">
        <v>1100</v>
      </c>
      <c r="D4" s="4" t="inlineStr">
        <is>
          <t xml:space="preserve"> </t>
        </is>
      </c>
    </row>
    <row r="5">
      <c r="A5" s="4" t="inlineStr">
        <is>
          <t>Weighted-average useful life (in years)</t>
        </is>
      </c>
      <c r="B5" s="4" t="inlineStr">
        <is>
          <t>8 years 10 months 24 days</t>
        </is>
      </c>
      <c r="C5" s="4" t="inlineStr">
        <is>
          <t xml:space="preserve"> </t>
        </is>
      </c>
      <c r="D5" s="4" t="inlineStr">
        <is>
          <t xml:space="preserve"> </t>
        </is>
      </c>
    </row>
    <row r="6">
      <c r="A6" s="3" t="inlineStr">
        <is>
          <t>Changes in gross carrying amount of finite-lived intangible assets</t>
        </is>
      </c>
      <c r="B6" s="4" t="inlineStr">
        <is>
          <t xml:space="preserve"> </t>
        </is>
      </c>
      <c r="C6" s="4" t="inlineStr">
        <is>
          <t xml:space="preserve"> </t>
        </is>
      </c>
      <c r="D6" s="4" t="inlineStr">
        <is>
          <t xml:space="preserve"> </t>
        </is>
      </c>
    </row>
    <row r="7">
      <c r="A7" s="4" t="inlineStr">
        <is>
          <t>Gross carrying amount</t>
        </is>
      </c>
      <c r="B7" s="6" t="n">
        <v>435690</v>
      </c>
      <c r="C7" s="5" t="n">
        <v>72916</v>
      </c>
      <c r="D7" s="6" t="n">
        <v>427036</v>
      </c>
    </row>
    <row r="8">
      <c r="A8" s="4" t="inlineStr">
        <is>
          <t>Accumulated amortization</t>
        </is>
      </c>
      <c r="B8" s="5" t="n">
        <v>-69568</v>
      </c>
      <c r="C8" s="5" t="n">
        <v>-47895</v>
      </c>
      <c r="D8" s="5" t="n">
        <v>-64119</v>
      </c>
    </row>
    <row r="9">
      <c r="A9" s="4" t="inlineStr">
        <is>
          <t>Net carrying amount</t>
        </is>
      </c>
      <c r="B9" s="5" t="n">
        <v>366122</v>
      </c>
      <c r="C9" s="5" t="n">
        <v>25021</v>
      </c>
      <c r="D9" s="5" t="n">
        <v>362917</v>
      </c>
    </row>
    <row r="10">
      <c r="A10" s="4" t="inlineStr">
        <is>
          <t>North America</t>
        </is>
      </c>
      <c r="B10" s="4" t="inlineStr">
        <is>
          <t xml:space="preserve"> </t>
        </is>
      </c>
      <c r="C10" s="4" t="inlineStr">
        <is>
          <t xml:space="preserve"> </t>
        </is>
      </c>
      <c r="D10" s="4" t="inlineStr">
        <is>
          <t xml:space="preserve"> </t>
        </is>
      </c>
    </row>
    <row r="11">
      <c r="A11" s="3" t="inlineStr">
        <is>
          <t>Changes in gross carrying amount of finite-lived intangible assets</t>
        </is>
      </c>
      <c r="B11" s="4" t="inlineStr">
        <is>
          <t xml:space="preserve"> </t>
        </is>
      </c>
      <c r="C11" s="4" t="inlineStr">
        <is>
          <t xml:space="preserve"> </t>
        </is>
      </c>
      <c r="D11" s="4" t="inlineStr">
        <is>
          <t xml:space="preserve"> </t>
        </is>
      </c>
    </row>
    <row r="12">
      <c r="A12" s="4" t="inlineStr">
        <is>
          <t>Gross carrying amount</t>
        </is>
      </c>
      <c r="B12" s="5" t="n">
        <v>53353</v>
      </c>
      <c r="C12" s="5" t="n">
        <v>46642</v>
      </c>
      <c r="D12" s="5" t="n">
        <v>53498</v>
      </c>
    </row>
    <row r="13">
      <c r="A13" s="4" t="inlineStr">
        <is>
          <t>Accumulated amortization</t>
        </is>
      </c>
      <c r="B13" s="5" t="n">
        <v>-30744</v>
      </c>
      <c r="C13" s="5" t="n">
        <v>-27205</v>
      </c>
      <c r="D13" s="5" t="n">
        <v>-29782</v>
      </c>
    </row>
    <row r="14">
      <c r="A14" s="4" t="inlineStr">
        <is>
          <t>Net carrying amount</t>
        </is>
      </c>
      <c r="B14" s="5" t="n">
        <v>22609</v>
      </c>
      <c r="C14" s="5" t="n">
        <v>19437</v>
      </c>
      <c r="D14" s="5" t="n">
        <v>23716</v>
      </c>
    </row>
    <row r="15">
      <c r="A15" s="4" t="inlineStr">
        <is>
          <t>Europe</t>
        </is>
      </c>
      <c r="B15" s="4" t="inlineStr">
        <is>
          <t xml:space="preserve"> </t>
        </is>
      </c>
      <c r="C15" s="4" t="inlineStr">
        <is>
          <t xml:space="preserve"> </t>
        </is>
      </c>
      <c r="D15" s="4" t="inlineStr">
        <is>
          <t xml:space="preserve"> </t>
        </is>
      </c>
    </row>
    <row r="16">
      <c r="A16" s="3" t="inlineStr">
        <is>
          <t>Changes in gross carrying amount of finite-lived intangible assets</t>
        </is>
      </c>
      <c r="B16" s="4" t="inlineStr">
        <is>
          <t xml:space="preserve"> </t>
        </is>
      </c>
      <c r="C16" s="4" t="inlineStr">
        <is>
          <t xml:space="preserve"> </t>
        </is>
      </c>
      <c r="D16" s="4" t="inlineStr">
        <is>
          <t xml:space="preserve"> </t>
        </is>
      </c>
    </row>
    <row r="17">
      <c r="A17" s="4" t="inlineStr">
        <is>
          <t>Gross carrying amount</t>
        </is>
      </c>
      <c r="B17" s="5" t="n">
        <v>378158</v>
      </c>
      <c r="C17" s="5" t="n">
        <v>26274</v>
      </c>
      <c r="D17" s="5" t="n">
        <v>373538</v>
      </c>
    </row>
    <row r="18">
      <c r="A18" s="4" t="inlineStr">
        <is>
          <t>Accumulated amortization</t>
        </is>
      </c>
      <c r="B18" s="5" t="n">
        <v>-38824</v>
      </c>
      <c r="C18" s="5" t="n">
        <v>-20690</v>
      </c>
      <c r="D18" s="5" t="n">
        <v>-34337</v>
      </c>
    </row>
    <row r="19">
      <c r="A19" s="4" t="inlineStr">
        <is>
          <t>Net carrying amount</t>
        </is>
      </c>
      <c r="B19" s="5" t="n">
        <v>339334</v>
      </c>
      <c r="C19" s="6" t="n">
        <v>5584</v>
      </c>
      <c r="D19" s="6" t="n">
        <v>339201</v>
      </c>
    </row>
    <row r="20">
      <c r="A20" s="4" t="inlineStr">
        <is>
          <t>Asia/Pacific</t>
        </is>
      </c>
      <c r="B20" s="4" t="inlineStr">
        <is>
          <t xml:space="preserve"> </t>
        </is>
      </c>
      <c r="C20" s="4" t="inlineStr">
        <is>
          <t xml:space="preserve"> </t>
        </is>
      </c>
      <c r="D20" s="4" t="inlineStr">
        <is>
          <t xml:space="preserve"> </t>
        </is>
      </c>
    </row>
    <row r="21">
      <c r="A21" s="3" t="inlineStr">
        <is>
          <t>Changes in gross carrying amount of finite-lived intangible assets</t>
        </is>
      </c>
      <c r="B21" s="4" t="inlineStr">
        <is>
          <t xml:space="preserve"> </t>
        </is>
      </c>
      <c r="C21" s="4" t="inlineStr">
        <is>
          <t xml:space="preserve"> </t>
        </is>
      </c>
      <c r="D21" s="4" t="inlineStr">
        <is>
          <t xml:space="preserve"> </t>
        </is>
      </c>
    </row>
    <row r="22">
      <c r="A22" s="4" t="inlineStr">
        <is>
          <t>Gross carrying amount</t>
        </is>
      </c>
      <c r="B22" s="5" t="n">
        <v>4179</v>
      </c>
      <c r="C22" s="4" t="inlineStr">
        <is>
          <t xml:space="preserve"> </t>
        </is>
      </c>
      <c r="D22" s="4" t="inlineStr">
        <is>
          <t xml:space="preserve"> </t>
        </is>
      </c>
    </row>
    <row r="23">
      <c r="A23" s="4" t="inlineStr">
        <is>
          <t>Accumulated amortization</t>
        </is>
      </c>
      <c r="B23" s="5" t="n">
        <v>0</v>
      </c>
      <c r="C23" s="4" t="inlineStr">
        <is>
          <t xml:space="preserve"> </t>
        </is>
      </c>
      <c r="D23" s="4" t="inlineStr">
        <is>
          <t xml:space="preserve"> </t>
        </is>
      </c>
    </row>
    <row r="24">
      <c r="A24" s="4" t="inlineStr">
        <is>
          <t>Net carrying amount</t>
        </is>
      </c>
      <c r="B24" s="6" t="n">
        <v>417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Amortization of intangibles</t>
        </is>
      </c>
      <c r="B4" s="6" t="n">
        <v>5668</v>
      </c>
      <c r="C4" s="6" t="n">
        <v>1100</v>
      </c>
    </row>
    <row r="5">
      <c r="A5" s="4" t="inlineStr">
        <is>
          <t>ETANCO</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of intangibles</t>
        </is>
      </c>
      <c r="B7" s="5" t="n">
        <v>4400</v>
      </c>
      <c r="C7" s="4" t="inlineStr">
        <is>
          <t xml:space="preserve"> </t>
        </is>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93000</v>
      </c>
      <c r="C10" s="4" t="inlineStr">
        <is>
          <t xml:space="preserve"> </t>
        </is>
      </c>
    </row>
    <row r="11">
      <c r="A11" s="4" t="inlineStr">
        <is>
          <t>Trade names | ETANCO</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9230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Estimated Future Amortization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Remaining nine months of 2023</t>
        </is>
      </c>
      <c r="B4" s="6" t="n">
        <v>15748</v>
      </c>
    </row>
    <row r="5">
      <c r="A5" s="4" t="inlineStr">
        <is>
          <t>2024000</t>
        </is>
      </c>
      <c r="B5" s="5" t="n">
        <v>20314</v>
      </c>
    </row>
    <row r="6">
      <c r="A6" s="4" t="inlineStr">
        <is>
          <t>2025000</t>
        </is>
      </c>
      <c r="B6" s="5" t="n">
        <v>20087</v>
      </c>
    </row>
    <row r="7">
      <c r="A7" s="4" t="inlineStr">
        <is>
          <t>2026000</t>
        </is>
      </c>
      <c r="B7" s="5" t="n">
        <v>19618</v>
      </c>
    </row>
    <row r="8">
      <c r="A8" s="4" t="inlineStr">
        <is>
          <t>2027000</t>
        </is>
      </c>
      <c r="B8" s="5" t="n">
        <v>19334</v>
      </c>
    </row>
    <row r="9">
      <c r="A9" s="4" t="inlineStr">
        <is>
          <t>2028000</t>
        </is>
      </c>
      <c r="B9" s="5" t="n">
        <v>19123</v>
      </c>
    </row>
    <row r="10">
      <c r="A10" s="4" t="inlineStr">
        <is>
          <t>Thereafter</t>
        </is>
      </c>
      <c r="B10" s="5" t="n">
        <v>158943</v>
      </c>
    </row>
    <row r="11">
      <c r="A11" s="4" t="inlineStr">
        <is>
          <t>Total</t>
        </is>
      </c>
      <c r="B11" s="6" t="n">
        <v>273167</v>
      </c>
    </row>
    <row r="12">
      <c r="A12" s="4" t="inlineStr">
        <is>
          <t>Weighted-average useful life (in years)</t>
        </is>
      </c>
      <c r="B12" s="4" t="inlineStr">
        <is>
          <t>8 years 10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and Intangible Assets (Details) - USD ($) $ in Thousands</t>
        </is>
      </c>
      <c r="B1" s="2" t="inlineStr">
        <is>
          <t>3 Months Ended</t>
        </is>
      </c>
    </row>
    <row r="2">
      <c r="B2" s="2" t="inlineStr">
        <is>
          <t>Mar. 31, 2023</t>
        </is>
      </c>
      <c r="C2" s="2" t="inlineStr">
        <is>
          <t>Mar. 31, 2022</t>
        </is>
      </c>
    </row>
    <row r="3">
      <c r="A3" s="3" t="inlineStr">
        <is>
          <t>Goodwill</t>
        </is>
      </c>
      <c r="B3" s="4" t="inlineStr">
        <is>
          <t xml:space="preserve"> </t>
        </is>
      </c>
      <c r="C3" s="4" t="inlineStr">
        <is>
          <t xml:space="preserve"> </t>
        </is>
      </c>
    </row>
    <row r="4">
      <c r="A4" s="4" t="inlineStr">
        <is>
          <t>Balance at the beginning of the period</t>
        </is>
      </c>
      <c r="B4" s="6" t="n">
        <v>495672</v>
      </c>
      <c r="C4" s="4" t="inlineStr">
        <is>
          <t xml:space="preserve"> </t>
        </is>
      </c>
    </row>
    <row r="5">
      <c r="A5" s="4" t="inlineStr">
        <is>
          <t>Foreign exchange</t>
        </is>
      </c>
      <c r="B5" s="5" t="n">
        <v>5077</v>
      </c>
      <c r="C5" s="4" t="inlineStr">
        <is>
          <t xml:space="preserve"> </t>
        </is>
      </c>
    </row>
    <row r="6">
      <c r="A6" s="4" t="inlineStr">
        <is>
          <t>Balance at the end of the period</t>
        </is>
      </c>
      <c r="B6" s="5" t="n">
        <v>500749</v>
      </c>
      <c r="C6" s="6" t="n">
        <v>133651</v>
      </c>
    </row>
    <row r="7">
      <c r="A7" s="4" t="inlineStr">
        <is>
          <t>Goodwill, Acquired During Period</t>
        </is>
      </c>
      <c r="B7" s="5" t="n">
        <v>0</v>
      </c>
      <c r="C7" s="4" t="inlineStr">
        <is>
          <t xml:space="preserve"> </t>
        </is>
      </c>
    </row>
    <row r="8">
      <c r="A8" s="4" t="inlineStr">
        <is>
          <t>Reclassifications</t>
        </is>
      </c>
      <c r="B8" s="5" t="n">
        <v>0</v>
      </c>
      <c r="C8" s="4" t="inlineStr">
        <is>
          <t xml:space="preserve"> </t>
        </is>
      </c>
    </row>
    <row r="9">
      <c r="A9" s="3" t="inlineStr">
        <is>
          <t>Intangible Assets</t>
        </is>
      </c>
      <c r="B9" s="4" t="inlineStr">
        <is>
          <t xml:space="preserve"> </t>
        </is>
      </c>
      <c r="C9" s="4" t="inlineStr">
        <is>
          <t xml:space="preserve"> </t>
        </is>
      </c>
    </row>
    <row r="10">
      <c r="A10" s="4" t="inlineStr">
        <is>
          <t>Balance at the beginning of the period</t>
        </is>
      </c>
      <c r="B10" s="5" t="n">
        <v>362917</v>
      </c>
      <c r="C10" s="4" t="inlineStr">
        <is>
          <t xml:space="preserve"> </t>
        </is>
      </c>
    </row>
    <row r="11">
      <c r="A11" s="4" t="inlineStr">
        <is>
          <t>Acquisition</t>
        </is>
      </c>
      <c r="B11" s="5" t="n">
        <v>4179</v>
      </c>
      <c r="C11" s="4" t="inlineStr">
        <is>
          <t xml:space="preserve"> </t>
        </is>
      </c>
    </row>
    <row r="12">
      <c r="A12" s="4" t="inlineStr">
        <is>
          <t>Reclassifications</t>
        </is>
      </c>
      <c r="B12" s="5" t="n">
        <v>-21</v>
      </c>
      <c r="C12" s="4" t="inlineStr">
        <is>
          <t xml:space="preserve"> </t>
        </is>
      </c>
    </row>
    <row r="13">
      <c r="A13" s="4" t="inlineStr">
        <is>
          <t>Amortization</t>
        </is>
      </c>
      <c r="B13" s="5" t="n">
        <v>-5668</v>
      </c>
      <c r="C13" s="5" t="n">
        <v>-1100</v>
      </c>
    </row>
    <row r="14">
      <c r="A14" s="4" t="inlineStr">
        <is>
          <t>Foreign exchange</t>
        </is>
      </c>
      <c r="B14" s="5" t="n">
        <v>4715</v>
      </c>
      <c r="C14" s="4" t="inlineStr">
        <is>
          <t xml:space="preserve"> </t>
        </is>
      </c>
    </row>
    <row r="15">
      <c r="A15" s="4" t="inlineStr">
        <is>
          <t>Balance at the end of the period</t>
        </is>
      </c>
      <c r="B15" s="6" t="n">
        <v>366122</v>
      </c>
      <c r="C15" s="6" t="n">
        <v>25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3</t>
        </is>
      </c>
      <c r="C1" s="2" t="inlineStr">
        <is>
          <t>Dec. 3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55902</v>
      </c>
      <c r="C3" s="6" t="n">
        <v>57652</v>
      </c>
      <c r="D3" s="6" t="n">
        <v>44651</v>
      </c>
    </row>
    <row r="4">
      <c r="A4" s="4" t="inlineStr">
        <is>
          <t>Operating - current</t>
        </is>
      </c>
      <c r="B4" s="5" t="n">
        <v>11612</v>
      </c>
      <c r="C4" s="5" t="n">
        <v>11544</v>
      </c>
      <c r="D4" s="5" t="n">
        <v>8750</v>
      </c>
    </row>
    <row r="5">
      <c r="A5" s="4" t="inlineStr">
        <is>
          <t>Operating - noncurrent</t>
        </is>
      </c>
      <c r="B5" s="5" t="n">
        <v>45368</v>
      </c>
      <c r="C5" s="5" t="n">
        <v>46882</v>
      </c>
      <c r="D5" s="5" t="n">
        <v>36336</v>
      </c>
    </row>
    <row r="6">
      <c r="A6" s="4" t="inlineStr">
        <is>
          <t>Total operating lease liabilities</t>
        </is>
      </c>
      <c r="B6" s="5" t="n">
        <v>56980</v>
      </c>
      <c r="C6" s="5" t="n">
        <v>58426</v>
      </c>
      <c r="D6" s="5" t="n">
        <v>45086</v>
      </c>
    </row>
    <row r="7">
      <c r="A7" s="4" t="inlineStr">
        <is>
          <t>Property and equipment, gross</t>
        </is>
      </c>
      <c r="B7" s="5" t="n">
        <v>0</v>
      </c>
      <c r="C7" s="5" t="n">
        <v>3569</v>
      </c>
      <c r="D7" s="5" t="n">
        <v>0</v>
      </c>
    </row>
    <row r="8">
      <c r="A8" s="4" t="inlineStr">
        <is>
          <t>Accumulated amortization</t>
        </is>
      </c>
      <c r="B8" s="5" t="n">
        <v>0</v>
      </c>
      <c r="C8" s="5" t="n">
        <v>-3569</v>
      </c>
      <c r="D8" s="5" t="n">
        <v>0</v>
      </c>
    </row>
    <row r="9">
      <c r="A9" s="4" t="inlineStr">
        <is>
          <t>Property and equipment, net</t>
        </is>
      </c>
      <c r="B9" s="6" t="n">
        <v>0</v>
      </c>
      <c r="C9" s="6" t="n">
        <v>0</v>
      </c>
      <c r="D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959</v>
      </c>
      <c r="C4" s="6" t="n">
        <v>3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cash flows for operating leases</t>
        </is>
      </c>
      <c r="B4" s="6" t="n">
        <v>3653</v>
      </c>
      <c r="C4" s="6" t="n">
        <v>3097</v>
      </c>
    </row>
    <row r="5">
      <c r="A5" s="4" t="inlineStr">
        <is>
          <t>Operating right-of-use assets obtained in exchange for lease obligations during the current period</t>
        </is>
      </c>
      <c r="B5" s="6" t="n">
        <v>1272</v>
      </c>
      <c r="C5" s="6" t="n">
        <v>21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Maturity (Details) - USD ($) $ in Thousands</t>
        </is>
      </c>
      <c r="B1" s="2" t="inlineStr">
        <is>
          <t>Mar. 31, 2023</t>
        </is>
      </c>
      <c r="C1" s="2" t="inlineStr">
        <is>
          <t>Dec. 31,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Remaining nine months of 2023</t>
        </is>
      </c>
      <c r="B3" s="6" t="n">
        <v>10840</v>
      </c>
      <c r="C3" s="4" t="inlineStr">
        <is>
          <t xml:space="preserve"> </t>
        </is>
      </c>
      <c r="D3" s="4" t="inlineStr">
        <is>
          <t xml:space="preserve"> </t>
        </is>
      </c>
    </row>
    <row r="4">
      <c r="A4" s="4" t="inlineStr">
        <is>
          <t>2024</t>
        </is>
      </c>
      <c r="B4" s="5" t="n">
        <v>12689</v>
      </c>
      <c r="C4" s="4" t="inlineStr">
        <is>
          <t xml:space="preserve"> </t>
        </is>
      </c>
      <c r="D4" s="4" t="inlineStr">
        <is>
          <t xml:space="preserve"> </t>
        </is>
      </c>
    </row>
    <row r="5">
      <c r="A5" s="4" t="inlineStr">
        <is>
          <t>2025</t>
        </is>
      </c>
      <c r="B5" s="5" t="n">
        <v>10687</v>
      </c>
      <c r="C5" s="4" t="inlineStr">
        <is>
          <t xml:space="preserve"> </t>
        </is>
      </c>
      <c r="D5" s="4" t="inlineStr">
        <is>
          <t xml:space="preserve"> </t>
        </is>
      </c>
    </row>
    <row r="6">
      <c r="A6" s="4" t="inlineStr">
        <is>
          <t>2026</t>
        </is>
      </c>
      <c r="B6" s="5" t="n">
        <v>8424</v>
      </c>
      <c r="C6" s="4" t="inlineStr">
        <is>
          <t xml:space="preserve"> </t>
        </is>
      </c>
      <c r="D6" s="4" t="inlineStr">
        <is>
          <t xml:space="preserve"> </t>
        </is>
      </c>
    </row>
    <row r="7">
      <c r="A7" s="4" t="inlineStr">
        <is>
          <t>2027</t>
        </is>
      </c>
      <c r="B7" s="5" t="n">
        <v>6519</v>
      </c>
      <c r="C7" s="4" t="inlineStr">
        <is>
          <t xml:space="preserve"> </t>
        </is>
      </c>
      <c r="D7" s="4" t="inlineStr">
        <is>
          <t xml:space="preserve"> </t>
        </is>
      </c>
    </row>
    <row r="8">
      <c r="A8" s="4" t="inlineStr">
        <is>
          <t>Thereafter</t>
        </is>
      </c>
      <c r="B8" s="5" t="n">
        <v>16680</v>
      </c>
      <c r="C8" s="4" t="inlineStr">
        <is>
          <t xml:space="preserve"> </t>
        </is>
      </c>
      <c r="D8" s="4" t="inlineStr">
        <is>
          <t xml:space="preserve"> </t>
        </is>
      </c>
    </row>
    <row r="9">
      <c r="A9" s="4" t="inlineStr">
        <is>
          <t>Total lease payments</t>
        </is>
      </c>
      <c r="B9" s="5" t="n">
        <v>65839</v>
      </c>
      <c r="C9" s="4" t="inlineStr">
        <is>
          <t xml:space="preserve"> </t>
        </is>
      </c>
      <c r="D9" s="4" t="inlineStr">
        <is>
          <t xml:space="preserve"> </t>
        </is>
      </c>
    </row>
    <row r="10">
      <c r="A10" s="4" t="inlineStr">
        <is>
          <t>Less: Present value discount</t>
        </is>
      </c>
      <c r="B10" s="5" t="n">
        <v>-8859</v>
      </c>
      <c r="C10" s="4" t="inlineStr">
        <is>
          <t xml:space="preserve"> </t>
        </is>
      </c>
      <c r="D10" s="4" t="inlineStr">
        <is>
          <t xml:space="preserve"> </t>
        </is>
      </c>
    </row>
    <row r="11">
      <c r="A11" s="4" t="inlineStr">
        <is>
          <t>Total operating lease liabilities</t>
        </is>
      </c>
      <c r="B11" s="6" t="n">
        <v>56980</v>
      </c>
      <c r="C11" s="6" t="n">
        <v>58426</v>
      </c>
      <c r="D11" s="6" t="n">
        <v>45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7954</v>
      </c>
      <c r="C4" s="6" t="n">
        <v>94576</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 and other</t>
        </is>
      </c>
      <c r="B6" s="5" t="n">
        <v>-50</v>
      </c>
      <c r="C6" s="5" t="n">
        <v>-1083</v>
      </c>
    </row>
    <row r="7">
      <c r="A7" s="4" t="inlineStr">
        <is>
          <t>Depreciation and amortization</t>
        </is>
      </c>
      <c r="B7" s="5" t="n">
        <v>17746</v>
      </c>
      <c r="C7" s="5" t="n">
        <v>10795</v>
      </c>
    </row>
    <row r="8">
      <c r="A8" s="4" t="inlineStr">
        <is>
          <t>Noncash lease expense</t>
        </is>
      </c>
      <c r="B8" s="5" t="n">
        <v>2946</v>
      </c>
      <c r="C8" s="5" t="n">
        <v>2477</v>
      </c>
    </row>
    <row r="9">
      <c r="A9" s="4" t="inlineStr">
        <is>
          <t>(Gain) Loss in equity method investment, before tax</t>
        </is>
      </c>
      <c r="B9" s="5" t="n">
        <v>136</v>
      </c>
      <c r="C9" s="5" t="n">
        <v>-184</v>
      </c>
    </row>
    <row r="10">
      <c r="A10" s="4" t="inlineStr">
        <is>
          <t>Deferred income taxes</t>
        </is>
      </c>
      <c r="B10" s="5" t="n">
        <v>0</v>
      </c>
      <c r="C10" s="5" t="n">
        <v>-1810</v>
      </c>
    </row>
    <row r="11">
      <c r="A11" s="4" t="inlineStr">
        <is>
          <t>Noncash compensation related to stock plans</t>
        </is>
      </c>
      <c r="B11" s="5" t="n">
        <v>4629</v>
      </c>
      <c r="C11" s="5" t="n">
        <v>4872</v>
      </c>
    </row>
    <row r="12">
      <c r="A12" s="4" t="inlineStr">
        <is>
          <t>Provision for doubtful accounts</t>
        </is>
      </c>
      <c r="B12" s="5" t="n">
        <v>635</v>
      </c>
      <c r="C12" s="5" t="n">
        <v>-211</v>
      </c>
    </row>
    <row r="13">
      <c r="A13" s="4" t="inlineStr">
        <is>
          <t>Deferred hedge gain</t>
        </is>
      </c>
      <c r="B13" s="5" t="n">
        <v>-896</v>
      </c>
      <c r="C13" s="5" t="n">
        <v>0</v>
      </c>
    </row>
    <row r="14">
      <c r="A14" s="3" t="inlineStr">
        <is>
          <t>Changes in operating assets and liabilities</t>
        </is>
      </c>
      <c r="B14" s="4" t="inlineStr">
        <is>
          <t xml:space="preserve"> </t>
        </is>
      </c>
      <c r="C14" s="4" t="inlineStr">
        <is>
          <t xml:space="preserve"> </t>
        </is>
      </c>
    </row>
    <row r="15">
      <c r="A15" s="4" t="inlineStr">
        <is>
          <t>Trade accounts receivable</t>
        </is>
      </c>
      <c r="B15" s="5" t="n">
        <v>-69990</v>
      </c>
      <c r="C15" s="5" t="n">
        <v>-89799</v>
      </c>
    </row>
    <row r="16">
      <c r="A16" s="4" t="inlineStr">
        <is>
          <t>Inventories</t>
        </is>
      </c>
      <c r="B16" s="5" t="n">
        <v>-16931</v>
      </c>
      <c r="C16" s="5" t="n">
        <v>-381</v>
      </c>
    </row>
    <row r="17">
      <c r="A17" s="4" t="inlineStr">
        <is>
          <t>Trade accounts payable</t>
        </is>
      </c>
      <c r="B17" s="5" t="n">
        <v>-3418</v>
      </c>
      <c r="C17" s="5" t="n">
        <v>17929</v>
      </c>
    </row>
    <row r="18">
      <c r="A18" s="4" t="inlineStr">
        <is>
          <t>Other current assets</t>
        </is>
      </c>
      <c r="B18" s="5" t="n">
        <v>-3137</v>
      </c>
      <c r="C18" s="5" t="n">
        <v>-16479</v>
      </c>
    </row>
    <row r="19">
      <c r="A19" s="4" t="inlineStr">
        <is>
          <t>Accrued liabilities and other current liabilities</t>
        </is>
      </c>
      <c r="B19" s="5" t="n">
        <v>-13238</v>
      </c>
      <c r="C19" s="5" t="n">
        <v>21707</v>
      </c>
    </row>
    <row r="20">
      <c r="A20" s="4" t="inlineStr">
        <is>
          <t>Other noncurrent assets and liabilities</t>
        </is>
      </c>
      <c r="B20" s="5" t="n">
        <v>-3428</v>
      </c>
      <c r="C20" s="5" t="n">
        <v>2270</v>
      </c>
    </row>
    <row r="21">
      <c r="A21" s="4" t="inlineStr">
        <is>
          <t>Net cash provided by operating activities</t>
        </is>
      </c>
      <c r="B21" s="5" t="n">
        <v>2958</v>
      </c>
      <c r="C21" s="5" t="n">
        <v>44679</v>
      </c>
    </row>
    <row r="22">
      <c r="A22" s="3" t="inlineStr">
        <is>
          <t>Cash flows from investing activities</t>
        </is>
      </c>
      <c r="B22" s="4" t="inlineStr">
        <is>
          <t xml:space="preserve"> </t>
        </is>
      </c>
      <c r="C22" s="4" t="inlineStr">
        <is>
          <t xml:space="preserve"> </t>
        </is>
      </c>
    </row>
    <row r="23">
      <c r="A23" s="4" t="inlineStr">
        <is>
          <t>Capital expenditures</t>
        </is>
      </c>
      <c r="B23" s="5" t="n">
        <v>-18758</v>
      </c>
      <c r="C23" s="5" t="n">
        <v>-17823</v>
      </c>
    </row>
    <row r="24">
      <c r="A24" s="4" t="inlineStr">
        <is>
          <t>Acquisitions, net of cash (see Note 3)</t>
        </is>
      </c>
      <c r="B24" s="5" t="n">
        <v>-8329</v>
      </c>
      <c r="C24" s="5" t="n">
        <v>-488</v>
      </c>
    </row>
    <row r="25">
      <c r="A25" s="4" t="inlineStr">
        <is>
          <t>Equity method investments</t>
        </is>
      </c>
      <c r="B25" s="5" t="n">
        <v>0</v>
      </c>
      <c r="C25" s="5" t="n">
        <v>-600</v>
      </c>
    </row>
    <row r="26">
      <c r="A26" s="4" t="inlineStr">
        <is>
          <t>Proceeds from sale of property and equipment</t>
        </is>
      </c>
      <c r="B26" s="5" t="n">
        <v>44</v>
      </c>
      <c r="C26" s="5" t="n">
        <v>1830</v>
      </c>
    </row>
    <row r="27">
      <c r="A27" s="4" t="inlineStr">
        <is>
          <t>Net cash used in investing activities</t>
        </is>
      </c>
      <c r="B27" s="5" t="n">
        <v>-27043</v>
      </c>
      <c r="C27" s="5" t="n">
        <v>-17081</v>
      </c>
    </row>
    <row r="28">
      <c r="A28" s="3" t="inlineStr">
        <is>
          <t>Cash flows from financing activities</t>
        </is>
      </c>
      <c r="B28" s="4" t="inlineStr">
        <is>
          <t xml:space="preserve"> </t>
        </is>
      </c>
      <c r="C28" s="4" t="inlineStr">
        <is>
          <t xml:space="preserve"> </t>
        </is>
      </c>
    </row>
    <row r="29">
      <c r="A29" s="4" t="inlineStr">
        <is>
          <t>Repurchase of common stock</t>
        </is>
      </c>
      <c r="B29" s="5" t="n">
        <v>0</v>
      </c>
      <c r="C29" s="5" t="n">
        <v>-21281</v>
      </c>
    </row>
    <row r="30">
      <c r="A30" s="4" t="inlineStr">
        <is>
          <t>Proceeds from borrowing under lines of credit and term loan</t>
        </is>
      </c>
      <c r="B30" s="5" t="n">
        <v>271</v>
      </c>
      <c r="C30" s="5" t="n">
        <v>700038</v>
      </c>
    </row>
    <row r="31">
      <c r="A31" s="4" t="inlineStr">
        <is>
          <t>Repayments of lines of credit and term loan</t>
        </is>
      </c>
      <c r="B31" s="5" t="n">
        <v>-5625</v>
      </c>
      <c r="C31" s="5" t="n">
        <v>-1024</v>
      </c>
    </row>
    <row r="32">
      <c r="A32" s="4" t="inlineStr">
        <is>
          <t>Debt issuance costs</t>
        </is>
      </c>
      <c r="B32" s="5" t="n">
        <v>0</v>
      </c>
      <c r="C32" s="5" t="n">
        <v>-6804</v>
      </c>
    </row>
    <row r="33">
      <c r="A33" s="4" t="inlineStr">
        <is>
          <t>Dividends paid</t>
        </is>
      </c>
      <c r="B33" s="5" t="n">
        <v>-11065</v>
      </c>
      <c r="C33" s="5" t="n">
        <v>-10806</v>
      </c>
    </row>
    <row r="34">
      <c r="A34" s="4" t="inlineStr">
        <is>
          <t>Cash paid on behalf of employees for shares withheld</t>
        </is>
      </c>
      <c r="B34" s="5" t="n">
        <v>-7398</v>
      </c>
      <c r="C34" s="5" t="n">
        <v>-9523</v>
      </c>
    </row>
    <row r="35">
      <c r="A35" s="4" t="inlineStr">
        <is>
          <t>Net cash provided by (used in) financing activities</t>
        </is>
      </c>
      <c r="B35" s="5" t="n">
        <v>-23817</v>
      </c>
      <c r="C35" s="5" t="n">
        <v>650600</v>
      </c>
    </row>
    <row r="36">
      <c r="A36" s="4" t="inlineStr">
        <is>
          <t>Effect of exchange rate changes on cash and cash equivalents</t>
        </is>
      </c>
      <c r="B36" s="5" t="n">
        <v>-299</v>
      </c>
      <c r="C36" s="5" t="n">
        <v>5019</v>
      </c>
    </row>
    <row r="37">
      <c r="A37" s="4" t="inlineStr">
        <is>
          <t>Net increase (decrease) in cash and cash equivalents</t>
        </is>
      </c>
      <c r="B37" s="5" t="n">
        <v>-48201</v>
      </c>
      <c r="C37" s="5" t="n">
        <v>683217</v>
      </c>
    </row>
    <row r="38">
      <c r="A38" s="4" t="inlineStr">
        <is>
          <t>Cash and cash equivalents at beginning of period</t>
        </is>
      </c>
      <c r="B38" s="5" t="n">
        <v>300742</v>
      </c>
      <c r="C38" s="5" t="n">
        <v>301155</v>
      </c>
    </row>
    <row r="39">
      <c r="A39" s="4" t="inlineStr">
        <is>
          <t>Cash and cash equivalents at end of period</t>
        </is>
      </c>
      <c r="B39" s="5" t="n">
        <v>252541</v>
      </c>
      <c r="C39" s="5" t="n">
        <v>984372</v>
      </c>
    </row>
    <row r="40">
      <c r="A40" s="3" t="inlineStr">
        <is>
          <t>Noncash activity during the period</t>
        </is>
      </c>
      <c r="B40" s="4" t="inlineStr">
        <is>
          <t xml:space="preserve"> </t>
        </is>
      </c>
      <c r="C40" s="4" t="inlineStr">
        <is>
          <t xml:space="preserve"> </t>
        </is>
      </c>
    </row>
    <row r="41">
      <c r="A41" s="4" t="inlineStr">
        <is>
          <t>Noncash capital expenditures</t>
        </is>
      </c>
      <c r="B41" s="5" t="n">
        <v>2657</v>
      </c>
      <c r="C41" s="5" t="n">
        <v>761</v>
      </c>
    </row>
    <row r="42">
      <c r="A42" s="4" t="inlineStr">
        <is>
          <t>Dividends declared but not paid</t>
        </is>
      </c>
      <c r="B42" s="5" t="n">
        <v>10991</v>
      </c>
      <c r="C42" s="5" t="n">
        <v>10847</v>
      </c>
    </row>
    <row r="43">
      <c r="A43" s="4" t="inlineStr">
        <is>
          <t>Issuance of Company’s common stock for compensation</t>
        </is>
      </c>
      <c r="B43" s="6" t="n">
        <v>0</v>
      </c>
      <c r="C43" s="6" t="n">
        <v>9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11 months 4 days</t>
        </is>
      </c>
      <c r="C3" s="4" t="inlineStr">
        <is>
          <t>6 years 7 months 20 days</t>
        </is>
      </c>
    </row>
    <row r="4">
      <c r="A4" s="4" t="inlineStr">
        <is>
          <t>Operating Lease, Weighted Average Discount Rate, Percent</t>
        </is>
      </c>
      <c r="B4" s="11" t="n">
        <v>0.0467</v>
      </c>
      <c r="C4" s="11" t="n">
        <v>0.0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Debt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bt</t>
        </is>
      </c>
      <c r="B3" s="4" t="inlineStr">
        <is>
          <t xml:space="preserve"> </t>
        </is>
      </c>
      <c r="C3" s="4" t="inlineStr">
        <is>
          <t xml:space="preserve"> </t>
        </is>
      </c>
      <c r="D3" s="4" t="inlineStr">
        <is>
          <t xml:space="preserve"> </t>
        </is>
      </c>
    </row>
    <row r="4">
      <c r="A4" s="4" t="inlineStr">
        <is>
          <t>Line of Credit Facility, Maximum Amount Outstanding During Period</t>
        </is>
      </c>
      <c r="B4" s="8" t="n">
        <v>577.5</v>
      </c>
      <c r="C4" s="6" t="n">
        <v>700</v>
      </c>
      <c r="D4" s="8" t="n">
        <v>583.2</v>
      </c>
    </row>
    <row r="5">
      <c r="A5" s="4" t="inlineStr">
        <is>
          <t>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oceeds from Lines of Credit</t>
        </is>
      </c>
      <c r="B7" s="8" t="n">
        <v>305.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Schedule of Maturity (Details) $ in Thousands</t>
        </is>
      </c>
      <c r="B1" s="2" t="inlineStr">
        <is>
          <t>Mar. 31, 2023 USD ($)</t>
        </is>
      </c>
    </row>
    <row r="2">
      <c r="A2" s="3" t="inlineStr">
        <is>
          <t>Debt Disclosure [Abstract]</t>
        </is>
      </c>
      <c r="B2" s="4" t="inlineStr">
        <is>
          <t xml:space="preserve"> </t>
        </is>
      </c>
    </row>
    <row r="3">
      <c r="A3" s="4" t="inlineStr">
        <is>
          <t>Remaining nine months of 2023</t>
        </is>
      </c>
      <c r="B3" s="6" t="n">
        <v>16875</v>
      </c>
    </row>
    <row r="4">
      <c r="A4" s="4" t="inlineStr">
        <is>
          <t>2024</t>
        </is>
      </c>
      <c r="B4" s="5" t="n">
        <v>22500</v>
      </c>
    </row>
    <row r="5">
      <c r="A5" s="4" t="inlineStr">
        <is>
          <t>2025</t>
        </is>
      </c>
      <c r="B5" s="5" t="n">
        <v>22500</v>
      </c>
    </row>
    <row r="6">
      <c r="A6" s="4" t="inlineStr">
        <is>
          <t>2026</t>
        </is>
      </c>
      <c r="B6" s="5" t="n">
        <v>22500</v>
      </c>
    </row>
    <row r="7">
      <c r="A7" s="4" t="inlineStr">
        <is>
          <t>2027</t>
        </is>
      </c>
      <c r="B7" s="5" t="n">
        <v>343125</v>
      </c>
    </row>
    <row r="8">
      <c r="A8" s="4" t="inlineStr">
        <is>
          <t>Total loan outstanding</t>
        </is>
      </c>
      <c r="B8" s="6" t="n">
        <v>42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sales</t>
        </is>
      </c>
      <c r="B4" s="6" t="n">
        <v>534430</v>
      </c>
      <c r="C4" s="6" t="n">
        <v>493570</v>
      </c>
      <c r="D4" s="4" t="inlineStr">
        <is>
          <t xml:space="preserve"> </t>
        </is>
      </c>
    </row>
    <row r="5">
      <c r="A5" s="4" t="inlineStr">
        <is>
          <t>Income (Loss) from Operations</t>
        </is>
      </c>
      <c r="B5" s="5" t="n">
        <v>118363</v>
      </c>
      <c r="C5" s="5" t="n">
        <v>124437</v>
      </c>
      <c r="D5" s="4" t="inlineStr">
        <is>
          <t xml:space="preserve"> </t>
        </is>
      </c>
    </row>
    <row r="6">
      <c r="A6" s="4" t="inlineStr">
        <is>
          <t>Total Assets</t>
        </is>
      </c>
      <c r="B6" s="5" t="n">
        <v>2555634</v>
      </c>
      <c r="C6" s="5" t="n">
        <v>2280350</v>
      </c>
      <c r="D6" s="6" t="n">
        <v>2503971</v>
      </c>
    </row>
    <row r="7">
      <c r="A7" s="4" t="inlineStr">
        <is>
          <t>Cash and cash equivalent</t>
        </is>
      </c>
      <c r="B7" s="5" t="n">
        <v>252541</v>
      </c>
      <c r="C7" s="5" t="n">
        <v>984372</v>
      </c>
      <c r="D7" s="5" t="n">
        <v>300742</v>
      </c>
    </row>
    <row r="8">
      <c r="A8" s="4" t="inlineStr">
        <is>
          <t>Intersegment elimina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Net sales</t>
        </is>
      </c>
      <c r="B10" s="5" t="n">
        <v>8683</v>
      </c>
      <c r="C10" s="5" t="n">
        <v>11385</v>
      </c>
      <c r="D10" s="4" t="inlineStr">
        <is>
          <t xml:space="preserve"> </t>
        </is>
      </c>
    </row>
    <row r="11">
      <c r="A11" s="4" t="inlineStr">
        <is>
          <t>Administrative and all oth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Income (Loss) from Operations</t>
        </is>
      </c>
      <c r="B13" s="5" t="n">
        <v>-9362</v>
      </c>
      <c r="C13" s="5" t="n">
        <v>-10484</v>
      </c>
      <c r="D13" s="4" t="inlineStr">
        <is>
          <t xml:space="preserve"> </t>
        </is>
      </c>
    </row>
    <row r="14">
      <c r="A14" s="4" t="inlineStr">
        <is>
          <t>Total Assets</t>
        </is>
      </c>
      <c r="B14" s="5" t="n">
        <v>402203</v>
      </c>
      <c r="C14" s="5" t="n">
        <v>93153</v>
      </c>
      <c r="D14" s="5" t="n">
        <v>399770</v>
      </c>
    </row>
    <row r="15">
      <c r="A15" s="4" t="inlineStr">
        <is>
          <t>Cash and cash equivalent</t>
        </is>
      </c>
      <c r="B15" s="5" t="n">
        <v>189800</v>
      </c>
      <c r="C15" s="5" t="n">
        <v>96100</v>
      </c>
      <c r="D15" s="5" t="n">
        <v>222500</v>
      </c>
    </row>
    <row r="16">
      <c r="A16" s="4" t="inlineStr">
        <is>
          <t>North America</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Net sales</t>
        </is>
      </c>
      <c r="B18" s="5" t="n">
        <v>406330</v>
      </c>
      <c r="C18" s="5" t="n">
        <v>438731</v>
      </c>
      <c r="D18" s="4" t="inlineStr">
        <is>
          <t xml:space="preserve"> </t>
        </is>
      </c>
    </row>
    <row r="19">
      <c r="A19" s="4" t="inlineStr">
        <is>
          <t>Income (Loss) from Operations</t>
        </is>
      </c>
      <c r="B19" s="5" t="n">
        <v>114393</v>
      </c>
      <c r="C19" s="5" t="n">
        <v>135727</v>
      </c>
      <c r="D19" s="4" t="inlineStr">
        <is>
          <t xml:space="preserve"> </t>
        </is>
      </c>
    </row>
    <row r="20">
      <c r="A20" s="4" t="inlineStr">
        <is>
          <t>Total Assets</t>
        </is>
      </c>
      <c r="B20" s="5" t="n">
        <v>1425374</v>
      </c>
      <c r="C20" s="5" t="n">
        <v>1120027</v>
      </c>
      <c r="D20" s="5" t="n">
        <v>1393968</v>
      </c>
    </row>
    <row r="21">
      <c r="A21" s="4" t="inlineStr">
        <is>
          <t>North America | Intersegment elimination</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sales</t>
        </is>
      </c>
      <c r="B23" s="5" t="n">
        <v>1168</v>
      </c>
      <c r="C23" s="5" t="n">
        <v>1134</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5" t="n">
        <v>124215</v>
      </c>
      <c r="C26" s="5" t="n">
        <v>51451</v>
      </c>
      <c r="D26" s="4" t="inlineStr">
        <is>
          <t xml:space="preserve"> </t>
        </is>
      </c>
    </row>
    <row r="27">
      <c r="A27" s="4" t="inlineStr">
        <is>
          <t>Income (Loss) from Operations</t>
        </is>
      </c>
      <c r="B27" s="5" t="n">
        <v>13470</v>
      </c>
      <c r="C27" s="5" t="n">
        <v>-1370</v>
      </c>
      <c r="D27" s="4" t="inlineStr">
        <is>
          <t xml:space="preserve"> </t>
        </is>
      </c>
    </row>
    <row r="28">
      <c r="A28" s="4" t="inlineStr">
        <is>
          <t>Total Assets</t>
        </is>
      </c>
      <c r="B28" s="5" t="n">
        <v>695268</v>
      </c>
      <c r="C28" s="5" t="n">
        <v>1034323</v>
      </c>
      <c r="D28" s="5" t="n">
        <v>675634</v>
      </c>
    </row>
    <row r="29">
      <c r="A29" s="4" t="inlineStr">
        <is>
          <t>Europe | Intersegment elimination</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Net sales</t>
        </is>
      </c>
      <c r="B31" s="5" t="n">
        <v>1613</v>
      </c>
      <c r="C31" s="5" t="n">
        <v>1684</v>
      </c>
      <c r="D31" s="4" t="inlineStr">
        <is>
          <t xml:space="preserve"> </t>
        </is>
      </c>
    </row>
    <row r="32">
      <c r="A32" s="4" t="inlineStr">
        <is>
          <t>Asia/Pacific</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5" t="n">
        <v>3885</v>
      </c>
      <c r="C34" s="5" t="n">
        <v>3388</v>
      </c>
      <c r="D34" s="4" t="inlineStr">
        <is>
          <t xml:space="preserve"> </t>
        </is>
      </c>
    </row>
    <row r="35">
      <c r="A35" s="4" t="inlineStr">
        <is>
          <t>Income (Loss) from Operations</t>
        </is>
      </c>
      <c r="B35" s="5" t="n">
        <v>-138</v>
      </c>
      <c r="C35" s="5" t="n">
        <v>564</v>
      </c>
      <c r="D35" s="4" t="inlineStr">
        <is>
          <t xml:space="preserve"> </t>
        </is>
      </c>
    </row>
    <row r="36">
      <c r="A36" s="4" t="inlineStr">
        <is>
          <t>Total Assets</t>
        </is>
      </c>
      <c r="B36" s="5" t="n">
        <v>32789</v>
      </c>
      <c r="C36" s="5" t="n">
        <v>32847</v>
      </c>
      <c r="D36" s="6" t="n">
        <v>34599</v>
      </c>
    </row>
    <row r="37">
      <c r="A37" s="4" t="inlineStr">
        <is>
          <t>Asia/Pacific | Intersegment elimination</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Net sales</t>
        </is>
      </c>
      <c r="B39" s="6" t="n">
        <v>5902</v>
      </c>
      <c r="C39" s="6" t="n">
        <v>8567</v>
      </c>
      <c r="D3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2) - USD ($) $ in Thousands</t>
        </is>
      </c>
      <c r="B1" s="2" t="inlineStr">
        <is>
          <t>3 Months Ended</t>
        </is>
      </c>
    </row>
    <row r="2">
      <c r="B2" s="2" t="inlineStr">
        <is>
          <t>Mar. 31, 2023</t>
        </is>
      </c>
      <c r="C2" s="2" t="inlineStr">
        <is>
          <t>Mar. 31, 2022</t>
        </is>
      </c>
    </row>
    <row r="3">
      <c r="A3" s="3" t="inlineStr">
        <is>
          <t>Net sales and long-lived assets by geographical area</t>
        </is>
      </c>
      <c r="B3" s="4" t="inlineStr">
        <is>
          <t xml:space="preserve"> </t>
        </is>
      </c>
      <c r="C3" s="4" t="inlineStr">
        <is>
          <t xml:space="preserve"> </t>
        </is>
      </c>
    </row>
    <row r="4">
      <c r="A4" s="4" t="inlineStr">
        <is>
          <t>Net sales</t>
        </is>
      </c>
      <c r="B4" s="6" t="n">
        <v>534430</v>
      </c>
      <c r="C4" s="6" t="n">
        <v>493570</v>
      </c>
    </row>
    <row r="5">
      <c r="A5" s="4" t="inlineStr">
        <is>
          <t>Wood construction products</t>
        </is>
      </c>
      <c r="B5" s="4" t="inlineStr">
        <is>
          <t xml:space="preserve"> </t>
        </is>
      </c>
      <c r="C5" s="4" t="inlineStr">
        <is>
          <t xml:space="preserve"> </t>
        </is>
      </c>
    </row>
    <row r="6">
      <c r="A6" s="3" t="inlineStr">
        <is>
          <t>Net sales and long-lived assets by geographical area</t>
        </is>
      </c>
      <c r="B6" s="4" t="inlineStr">
        <is>
          <t xml:space="preserve"> </t>
        </is>
      </c>
      <c r="C6" s="4" t="inlineStr">
        <is>
          <t xml:space="preserve"> </t>
        </is>
      </c>
    </row>
    <row r="7">
      <c r="A7" s="4" t="inlineStr">
        <is>
          <t>Net sales</t>
        </is>
      </c>
      <c r="B7" s="5" t="n">
        <v>454758</v>
      </c>
      <c r="C7" s="5" t="n">
        <v>435438</v>
      </c>
    </row>
    <row r="8">
      <c r="A8" s="4" t="inlineStr">
        <is>
          <t>Concrete construction products</t>
        </is>
      </c>
      <c r="B8" s="4" t="inlineStr">
        <is>
          <t xml:space="preserve"> </t>
        </is>
      </c>
      <c r="C8" s="4" t="inlineStr">
        <is>
          <t xml:space="preserve"> </t>
        </is>
      </c>
    </row>
    <row r="9">
      <c r="A9" s="3" t="inlineStr">
        <is>
          <t>Net sales and long-lived assets by geographical area</t>
        </is>
      </c>
      <c r="B9" s="4" t="inlineStr">
        <is>
          <t xml:space="preserve"> </t>
        </is>
      </c>
      <c r="C9" s="4" t="inlineStr">
        <is>
          <t xml:space="preserve"> </t>
        </is>
      </c>
    </row>
    <row r="10">
      <c r="A10" s="4" t="inlineStr">
        <is>
          <t>Net sales</t>
        </is>
      </c>
      <c r="B10" s="5" t="n">
        <v>76672</v>
      </c>
      <c r="C10" s="5" t="n">
        <v>57976</v>
      </c>
    </row>
    <row r="11">
      <c r="A11" s="4" t="inlineStr">
        <is>
          <t>Other</t>
        </is>
      </c>
      <c r="B11" s="4" t="inlineStr">
        <is>
          <t xml:space="preserve"> </t>
        </is>
      </c>
      <c r="C11" s="4" t="inlineStr">
        <is>
          <t xml:space="preserve"> </t>
        </is>
      </c>
    </row>
    <row r="12">
      <c r="A12" s="3" t="inlineStr">
        <is>
          <t>Net sales and long-lived assets by geographical area</t>
        </is>
      </c>
      <c r="B12" s="4" t="inlineStr">
        <is>
          <t xml:space="preserve"> </t>
        </is>
      </c>
      <c r="C12" s="4" t="inlineStr">
        <is>
          <t xml:space="preserve"> </t>
        </is>
      </c>
    </row>
    <row r="13">
      <c r="A13" s="4" t="inlineStr">
        <is>
          <t>Net sales</t>
        </is>
      </c>
      <c r="B13" s="5" t="n">
        <v>3000</v>
      </c>
      <c r="C13" s="5" t="n">
        <v>156</v>
      </c>
    </row>
    <row r="14">
      <c r="A14" s="4" t="inlineStr">
        <is>
          <t>North America</t>
        </is>
      </c>
      <c r="B14" s="4" t="inlineStr">
        <is>
          <t xml:space="preserve"> </t>
        </is>
      </c>
      <c r="C14" s="4" t="inlineStr">
        <is>
          <t xml:space="preserve"> </t>
        </is>
      </c>
    </row>
    <row r="15">
      <c r="A15" s="3" t="inlineStr">
        <is>
          <t>Net sales and long-lived assets by geographical area</t>
        </is>
      </c>
      <c r="B15" s="4" t="inlineStr">
        <is>
          <t xml:space="preserve"> </t>
        </is>
      </c>
      <c r="C15" s="4" t="inlineStr">
        <is>
          <t xml:space="preserve"> </t>
        </is>
      </c>
    </row>
    <row r="16">
      <c r="A16" s="4" t="inlineStr">
        <is>
          <t>Net sales</t>
        </is>
      </c>
      <c r="B16" s="6" t="n">
        <v>406330</v>
      </c>
      <c r="C16" s="6" t="n">
        <v>4387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Narrative) (Details) $ in Thousands</t>
        </is>
      </c>
      <c r="B1" s="2" t="inlineStr">
        <is>
          <t>3 Months Ended</t>
        </is>
      </c>
    </row>
    <row r="2">
      <c r="B2" s="2" t="inlineStr">
        <is>
          <t>Mar. 31, 2023 USD ($) segment</t>
        </is>
      </c>
      <c r="C2" s="2" t="inlineStr">
        <is>
          <t>Dec. 31, 2022 USD ($)</t>
        </is>
      </c>
      <c r="D2" s="2" t="inlineStr">
        <is>
          <t>Mar. 31, 2022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252541</v>
      </c>
      <c r="C4" s="6" t="n">
        <v>300742</v>
      </c>
      <c r="D4" s="6" t="n">
        <v>984372</v>
      </c>
    </row>
    <row r="5">
      <c r="A5" s="4" t="inlineStr">
        <is>
          <t>Number of reportable segments | segment</t>
        </is>
      </c>
      <c r="B5" s="5" t="n">
        <v>3</v>
      </c>
      <c r="C5" s="4" t="inlineStr">
        <is>
          <t xml:space="preserve"> </t>
        </is>
      </c>
      <c r="D5" s="4" t="inlineStr">
        <is>
          <t xml:space="preserve"> </t>
        </is>
      </c>
    </row>
    <row r="6">
      <c r="A6" s="4" t="inlineStr">
        <is>
          <t>Administrative and all oth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 and cash equivalents</t>
        </is>
      </c>
      <c r="B8" s="6" t="n">
        <v>189800</v>
      </c>
      <c r="C8" s="6" t="n">
        <v>222500</v>
      </c>
      <c r="D8" s="6" t="n">
        <v>96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Millions</t>
        </is>
      </c>
      <c r="C1" s="2" t="inlineStr">
        <is>
          <t>3 Months Ended</t>
        </is>
      </c>
    </row>
    <row r="2">
      <c r="B2" s="2" t="inlineStr">
        <is>
          <t>Apr. 26,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t>
        </is>
      </c>
      <c r="B4" s="4" t="inlineStr">
        <is>
          <t xml:space="preserve"> </t>
        </is>
      </c>
      <c r="C4" s="7" t="n">
        <v>0.26</v>
      </c>
      <c r="D4" s="7" t="n">
        <v>0.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t>
        </is>
      </c>
      <c r="B7" s="7" t="n">
        <v>0.27</v>
      </c>
      <c r="C7" s="4" t="inlineStr">
        <is>
          <t xml:space="preserve"> </t>
        </is>
      </c>
      <c r="D7" s="4" t="inlineStr">
        <is>
          <t xml:space="preserve"> </t>
        </is>
      </c>
    </row>
    <row r="8">
      <c r="A8" s="4" t="inlineStr">
        <is>
          <t>Dividends</t>
        </is>
      </c>
      <c r="B8" s="8" t="n">
        <v>11.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Detail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Net income</t>
        </is>
      </c>
      <c r="B3" s="6" t="n">
        <v>87954</v>
      </c>
      <c r="C3" s="6" t="n">
        <v>94576</v>
      </c>
      <c r="D3" s="4" t="inlineStr">
        <is>
          <t xml:space="preserve"> </t>
        </is>
      </c>
      <c r="E3" s="4" t="inlineStr">
        <is>
          <t xml:space="preserve"> </t>
        </is>
      </c>
    </row>
    <row r="4">
      <c r="A4" s="4" t="inlineStr">
        <is>
          <t>Stockholders' Equity Attributable to Parent</t>
        </is>
      </c>
      <c r="B4" s="5" t="n">
        <v>1487409</v>
      </c>
      <c r="C4" s="5" t="n">
        <v>1231811</v>
      </c>
      <c r="D4" s="6" t="n">
        <v>1413379</v>
      </c>
      <c r="E4" s="6" t="n">
        <v>1183998</v>
      </c>
    </row>
    <row r="5">
      <c r="A5" s="4" t="inlineStr">
        <is>
          <t>Issuance of Company’s common stock for compensation</t>
        </is>
      </c>
      <c r="B5" s="5" t="n">
        <v>0</v>
      </c>
      <c r="C5" s="5" t="n">
        <v>960</v>
      </c>
      <c r="D5" s="4" t="inlineStr">
        <is>
          <t xml:space="preserve"> </t>
        </is>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4" t="inlineStr">
        <is>
          <t>Net income</t>
        </is>
      </c>
      <c r="B7" s="5" t="n">
        <v>87954</v>
      </c>
      <c r="C7" s="5" t="n">
        <v>94576</v>
      </c>
      <c r="D7" s="4" t="inlineStr">
        <is>
          <t xml:space="preserve"> </t>
        </is>
      </c>
      <c r="E7" s="4" t="inlineStr">
        <is>
          <t xml:space="preserve"> </t>
        </is>
      </c>
    </row>
    <row r="8">
      <c r="A8" s="4" t="inlineStr">
        <is>
          <t>Stockholders' Equity Attributable to Parent</t>
        </is>
      </c>
      <c r="B8" s="6" t="n">
        <v>1194993</v>
      </c>
      <c r="C8" s="6" t="n">
        <v>990611</v>
      </c>
      <c r="D8" s="6" t="n">
        <v>1118030</v>
      </c>
      <c r="E8" s="6" t="n">
        <v>906841</v>
      </c>
    </row>
    <row r="9">
      <c r="A9" s="4" t="inlineStr">
        <is>
          <t>Common Stock</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5" t="n">
        <v>42663000</v>
      </c>
      <c r="C10" s="5" t="n">
        <v>43159000</v>
      </c>
      <c r="D10" s="5" t="n">
        <v>42560000</v>
      </c>
      <c r="E10" s="5" t="n">
        <v>43217000</v>
      </c>
    </row>
    <row r="11">
      <c r="A11" s="4" t="inlineStr">
        <is>
          <t>Stockholders' Equity Attributable to Parent</t>
        </is>
      </c>
      <c r="B11" s="6" t="n">
        <v>426</v>
      </c>
      <c r="C11" s="6" t="n">
        <v>433</v>
      </c>
      <c r="D11" s="6" t="n">
        <v>425</v>
      </c>
      <c r="E11" s="6" t="n">
        <v>432</v>
      </c>
    </row>
    <row r="12">
      <c r="A12" s="4" t="inlineStr">
        <is>
          <t>Issuance of Company’s common stock for compensation</t>
        </is>
      </c>
      <c r="B12" s="4" t="inlineStr">
        <is>
          <t xml:space="preserve"> </t>
        </is>
      </c>
      <c r="C12" s="5" t="n">
        <v>0</v>
      </c>
      <c r="D12" s="4" t="inlineStr">
        <is>
          <t xml:space="preserve"> </t>
        </is>
      </c>
      <c r="E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5" t="n">
        <v>295976</v>
      </c>
      <c r="C14" s="5" t="n">
        <v>289773</v>
      </c>
      <c r="D14" s="5" t="n">
        <v>298983</v>
      </c>
      <c r="E14" s="5" t="n">
        <v>294330</v>
      </c>
    </row>
    <row r="15">
      <c r="A15" s="4" t="inlineStr">
        <is>
          <t>Issuance of Company’s common stock for compensation</t>
        </is>
      </c>
      <c r="B15" s="4" t="inlineStr">
        <is>
          <t xml:space="preserve"> </t>
        </is>
      </c>
      <c r="C15" s="5" t="n">
        <v>960</v>
      </c>
      <c r="D15" s="4" t="inlineStr">
        <is>
          <t xml:space="preserve"> </t>
        </is>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5" t="n">
        <v>-3986</v>
      </c>
      <c r="C17" s="5" t="n">
        <v>-27725</v>
      </c>
      <c r="D17" s="5" t="n">
        <v>-4059</v>
      </c>
      <c r="E17" s="5" t="n">
        <v>-17605</v>
      </c>
    </row>
    <row r="18">
      <c r="A18" s="4" t="inlineStr">
        <is>
          <t>Treasury Stock [Member]</t>
        </is>
      </c>
      <c r="B18" s="4" t="inlineStr">
        <is>
          <t xml:space="preserve"> </t>
        </is>
      </c>
      <c r="C18" s="4" t="inlineStr">
        <is>
          <t xml:space="preserve"> </t>
        </is>
      </c>
      <c r="D18" s="4" t="inlineStr">
        <is>
          <t xml:space="preserve"> </t>
        </is>
      </c>
      <c r="E18" s="4" t="inlineStr">
        <is>
          <t xml:space="preserve"> </t>
        </is>
      </c>
    </row>
    <row r="19">
      <c r="A19" s="4" t="inlineStr">
        <is>
          <t>Stockholders' Equity Attributable to Parent</t>
        </is>
      </c>
      <c r="B19" s="6" t="n">
        <v>0</v>
      </c>
      <c r="C19" s="6" t="n">
        <v>-21281</v>
      </c>
      <c r="D19" s="6" t="n">
        <v>0</v>
      </c>
      <c r="E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2 (the “2022 Form 10-K”). The unaudited quarterly Condensed Consolidated Financial Statements have been prepared on the same basis as the audited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consolidated financial statements included in the 2022 Form 10-K, but do not include all disclosures required by GAAP. The Company’s quarterly results fluctuate. As a result, the Company believes the results of operations for this interim period presented are not necessarily indicative of the results to be expected for any future periods. 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f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 Net Income Per Common Share The Company calculates net income per common share based on the weighted-average number of shares of the Company's common stock outstanding during the period. Potentially dilutive securities are included in the diluted per-share calculations using the treasury stock method for all periods when the effect of their inclusion is dilutive. Accounting for Leases The Company has operating and finance leases for certain facilities, equipment, autos and data centers. As an accounting policy for short-term leases, the Company elected to not recognize a right-of-use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three or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recognized as an adjustment to expense. The assumptions used to calculate the fair value of restricted stock grants are evaluated and revised, as necessary, to reflect market conditions and the Company’s experience.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s of the Company's interest rate and foreign currency contracts are classified as Level 2 within the fair value hierarchy. The fair values of the Company’s contingent consideration related to acquisitions and equity investments are classified as Level 3 within the fair value hierarchy, as these amounts are based on unobserved inputs such as management estimates and entity-specific assumptions and are evaluated on an ongoing basis. The following tables summarize financial assets and liabilities measured at fair value as of March 31, 2023 and 2022: 2023 2022 (in millions) Level 1 Level 2 Level 3 Level 1 Level 2 Cash equivalents (1) $ 120.5 $ — $ — $ 32.6 — Term loan due 2027 (2) — 427.5 — — 450.0 Revolver due 2027 (2) — 150.0 — — 250.0 Derivative instruments - assets (3) — 35.6 — — 9.7 Derivative instruments - liabilities (3) — (11.5) — — (25.8) Contingent considerations — — 6.5 — — 1) The carrying amounts of cash equivalents, representing government and other money market funds traded in an active market with relatively short maturities, are reported on the consolidated balance sheet as of March 31, 2023 and 2022 as a component of "Cash and cash equivalents". (2) The carrying amounts of the term loan and revolver approximate fair value as of March 31, 2023 based upon the terms and conditions as disclosed in Note 12 in comparison to debt instruments with similar terms and conditions available on the same date. (3) Derivatives for interest rate, foreign exchange and forward swap contracts are discussed in Note 8. Derivative Instrumen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Assets and liabilities with the legal right of offset are not offset. Net deferred gains and losses related to changes in fair value of cash flow hedges are included in accumulated other comprehensive income/loss ("OCI"), a component of stockholders' equity,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Cash and Cash Equivalents The Company classifies investments that are highly liquid and have maturities of three months or less at the date of purchase as cash equivalents. As of March 31, 2023 and 2022, the values of these investments were $120.5 million and $32.6 million, respectively, consisting of United States Treasury securities and money market funds. The value of the investments is based on cost, which approximates fair value based on Level 1 inpu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three months ended March 31, 2023 are outlined in the table below: Balance at Balance at (in thousands) December 31, 2022 Expense (Deductions), net Write-Offs 1 March 31, 2023 Allowance for Doubtful Accounts $ 3,240 635 (85) $ 3,960 1 Amount is net of recoveries and the effect of foreign currency fluctuations.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 Accounting Standards Not Yet Adopted We believe that all recently issued accounting pronouncements from the Financial Accounting Standards Board ("FASB") do not apply to us or will not have a material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disaggregates net sales into the following major product groups as described in its segment information included in these interim financial statements under Note 14. Wood Construction Products Revenue . Wood construction products represented approximately 85% and 88% of total net sales for the three months ended March 31, 2023 and 2022, respectively. Concrete Construction Products Revenue. Concrete construction products represented approximately 14% and 12% of total net sales for the three months ended March 31, 2023 and 2022 respectively.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1% of net sales and recognized as the services are completed or by transferring control over a product to a customer at a point in time. Services may be sold separately or in bundled packages. The typical contract length for a service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March 31, 2023, the Company had no contract assets or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6:08Z</dcterms:created>
  <dcterms:modified xmlns:dcterms="http://purl.org/dc/terms/" xmlns:xsi="http://www.w3.org/2001/XMLSchema-instance" xsi:type="dcterms:W3CDTF">2023-05-08T21:26:08Z</dcterms:modified>
</cp:coreProperties>
</file>